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Organization and Comp"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Net and Othe" sheetId="15" state="visible" r:id="rId15"/>
    <sheet xmlns:r="http://schemas.openxmlformats.org/officeDocument/2006/relationships" name="Accrued Expenses" sheetId="16" state="visible" r:id="rId16"/>
    <sheet xmlns:r="http://schemas.openxmlformats.org/officeDocument/2006/relationships" name="12.5% Senior Secured Notes and " sheetId="17" state="visible" r:id="rId17"/>
    <sheet xmlns:r="http://schemas.openxmlformats.org/officeDocument/2006/relationships" name="Warrants" sheetId="18" state="visible" r:id="rId18"/>
    <sheet xmlns:r="http://schemas.openxmlformats.org/officeDocument/2006/relationships" name="Asset Retirement Obligation"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Basis of Presentation and Pri_2" sheetId="26" state="visible" r:id="rId26"/>
    <sheet xmlns:r="http://schemas.openxmlformats.org/officeDocument/2006/relationships" name="Summary of Significant Accoun_2" sheetId="27" state="visible" r:id="rId27"/>
    <sheet xmlns:r="http://schemas.openxmlformats.org/officeDocument/2006/relationships" name="Revenues and Trade Receivable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Net and Ot_2" sheetId="31" state="visible" r:id="rId31"/>
    <sheet xmlns:r="http://schemas.openxmlformats.org/officeDocument/2006/relationships" name="Accrued Expenses (Tables)" sheetId="32" state="visible" r:id="rId32"/>
    <sheet xmlns:r="http://schemas.openxmlformats.org/officeDocument/2006/relationships" name="12.5% Senior Secured Notes an_2" sheetId="33" state="visible" r:id="rId33"/>
    <sheet xmlns:r="http://schemas.openxmlformats.org/officeDocument/2006/relationships" name="Asset Retirement Obligation (Ta" sheetId="34" state="visible" r:id="rId34"/>
    <sheet xmlns:r="http://schemas.openxmlformats.org/officeDocument/2006/relationships" name="Net Loss Per Shar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_2" sheetId="39" state="visible" r:id="rId39"/>
    <sheet xmlns:r="http://schemas.openxmlformats.org/officeDocument/2006/relationships" name="Corporate Organization and Co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isks and Uncertainties (Detail" sheetId="45" state="visible" r:id="rId45"/>
    <sheet xmlns:r="http://schemas.openxmlformats.org/officeDocument/2006/relationships" name="Revenues and Trade Receivable_3" sheetId="46" state="visible" r:id="rId46"/>
    <sheet xmlns:r="http://schemas.openxmlformats.org/officeDocument/2006/relationships" name="Revenues and Trade Receivable_4" sheetId="47" state="visible" r:id="rId47"/>
    <sheet xmlns:r="http://schemas.openxmlformats.org/officeDocument/2006/relationships" name="Revenues and Trade Receivable_5" sheetId="48" state="visible" r:id="rId48"/>
    <sheet xmlns:r="http://schemas.openxmlformats.org/officeDocument/2006/relationships" name="Revenues and Trade Receivable_6" sheetId="49" state="visible" r:id="rId49"/>
    <sheet xmlns:r="http://schemas.openxmlformats.org/officeDocument/2006/relationships" name="Revenues and Trade Receivable_7" sheetId="50" state="visible" r:id="rId50"/>
    <sheet xmlns:r="http://schemas.openxmlformats.org/officeDocument/2006/relationships" name="Revenues and Trade Receivable_8" sheetId="51" state="visible" r:id="rId51"/>
    <sheet xmlns:r="http://schemas.openxmlformats.org/officeDocument/2006/relationships" name="Material Agreements (Details)" sheetId="52" state="visible" r:id="rId52"/>
    <sheet xmlns:r="http://schemas.openxmlformats.org/officeDocument/2006/relationships" name="Inventory (Details)" sheetId="53" state="visible" r:id="rId53"/>
    <sheet xmlns:r="http://schemas.openxmlformats.org/officeDocument/2006/relationships" name="Property and Equipment, Net (De" sheetId="54" state="visible" r:id="rId54"/>
    <sheet xmlns:r="http://schemas.openxmlformats.org/officeDocument/2006/relationships" name="Intangible Assets, Net and Ot_3" sheetId="55" state="visible" r:id="rId55"/>
    <sheet xmlns:r="http://schemas.openxmlformats.org/officeDocument/2006/relationships" name="Accrued Expenses (Details)" sheetId="56" state="visible" r:id="rId56"/>
    <sheet xmlns:r="http://schemas.openxmlformats.org/officeDocument/2006/relationships" name="12.5% Senior Secured Notes an_3" sheetId="57" state="visible" r:id="rId57"/>
    <sheet xmlns:r="http://schemas.openxmlformats.org/officeDocument/2006/relationships" name="12.5 % Senior Secured Notes and" sheetId="58" state="visible" r:id="rId58"/>
    <sheet xmlns:r="http://schemas.openxmlformats.org/officeDocument/2006/relationships" name="Warrants (Details)" sheetId="59" state="visible" r:id="rId59"/>
    <sheet xmlns:r="http://schemas.openxmlformats.org/officeDocument/2006/relationships" name="Asset Retirement Obligation (De" sheetId="60" state="visible" r:id="rId60"/>
    <sheet xmlns:r="http://schemas.openxmlformats.org/officeDocument/2006/relationships" name="Net Loss Per Share (Details)" sheetId="61" state="visible" r:id="rId61"/>
    <sheet xmlns:r="http://schemas.openxmlformats.org/officeDocument/2006/relationships" name="Share-Based Compensation (Detai" sheetId="62" state="visible" r:id="rId62"/>
    <sheet xmlns:r="http://schemas.openxmlformats.org/officeDocument/2006/relationships" name="Employee Benefit Plans (Details" sheetId="63" state="visible" r:id="rId63"/>
    <sheet xmlns:r="http://schemas.openxmlformats.org/officeDocument/2006/relationships" name="Income Taxes (Details)" sheetId="64" state="visible" r:id="rId64"/>
    <sheet xmlns:r="http://schemas.openxmlformats.org/officeDocument/2006/relationships" name="Commitments and Contingencies_2" sheetId="65" state="visible" r:id="rId65"/>
    <sheet xmlns:r="http://schemas.openxmlformats.org/officeDocument/2006/relationships" name="Quarterly Financial Data (una_3" sheetId="66" state="visible" r:id="rId66"/>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Dec. 31, 2019</t>
  </si>
  <si>
    <t>Mar. 06, 2020</t>
  </si>
  <si>
    <t>Jun. 30, 2019</t>
  </si>
  <si>
    <t>Cover [Abstract]</t>
  </si>
  <si>
    <t>Entity Registrant Name</t>
  </si>
  <si>
    <t>Aquestive Therapeutics, Inc.</t>
  </si>
  <si>
    <t>Entity Central Index Key</t>
  </si>
  <si>
    <t>0001398733</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J</t>
  </si>
  <si>
    <t>Consolidated Balance Sheets - USD ($) $ in Thousands</t>
  </si>
  <si>
    <t>Dec. 31, 2018</t>
  </si>
  <si>
    <t>Current assets:</t>
  </si>
  <si>
    <t>Cash and cash equivalents</t>
  </si>
  <si>
    <t>Trade and other receivables, net</t>
  </si>
  <si>
    <t>Inventories</t>
  </si>
  <si>
    <t>Prepaid expenses and other current assets</t>
  </si>
  <si>
    <t>Total current assets</t>
  </si>
  <si>
    <t>Property and equipment, net</t>
  </si>
  <si>
    <t>Intangible assets, net and other assets</t>
  </si>
  <si>
    <t>Total assets</t>
  </si>
  <si>
    <t>Current liabilities:</t>
  </si>
  <si>
    <t>Accounts payable</t>
  </si>
  <si>
    <t>Accrued expenses</t>
  </si>
  <si>
    <t>Deferred revenue</t>
  </si>
  <si>
    <t>Loans payable, current</t>
  </si>
  <si>
    <t>Total current liabilities</t>
  </si>
  <si>
    <t>Loans payable, net</t>
  </si>
  <si>
    <t>Deferred revenue, net of current portion</t>
  </si>
  <si>
    <t>Asset retirement obligations</t>
  </si>
  <si>
    <t>Total liabilities</t>
  </si>
  <si>
    <t>Commitments and contingencies (note 18)</t>
  </si>
  <si>
    <t xml:space="preserve"> </t>
  </si>
  <si>
    <t>Stockholders' (deficit)/equity:</t>
  </si>
  <si>
    <t>Common stock, $.001 par value. Authorized 250,000,000 shares; 33,562,885 and 24,957,309 shares issued and outstanding at December 31, 2019 and 2018, respectively</t>
  </si>
  <si>
    <t>Additional paid-in capital</t>
  </si>
  <si>
    <t>Accumulated deficit</t>
  </si>
  <si>
    <t>Total stockholders' (deficit)/equity</t>
  </si>
  <si>
    <t>Total liabilities and stockholders' (deficit)/equity</t>
  </si>
  <si>
    <t>Consolidated Balance Sheets (Parenthetical) - $ / shares</t>
  </si>
  <si>
    <t>Jul. 27, 2018</t>
  </si>
  <si>
    <t>Apr. 30, 2018</t>
  </si>
  <si>
    <t>Mar. 31, 2018</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Consolidated Statements of Operations and Comprehensive Loss [Abstract]</t>
  </si>
  <si>
    <t>Revenues</t>
  </si>
  <si>
    <t>Costs and expenses:</t>
  </si>
  <si>
    <t>Manufacture and supply</t>
  </si>
  <si>
    <t>Research and development</t>
  </si>
  <si>
    <t>Selling, general and administrative</t>
  </si>
  <si>
    <t>Total costs and expenses</t>
  </si>
  <si>
    <t>Loss from operations</t>
  </si>
  <si>
    <t>Other income/(expenses):</t>
  </si>
  <si>
    <t>Interest expense</t>
  </si>
  <si>
    <t>Interest income</t>
  </si>
  <si>
    <t>Loss on the extinguishment of debt</t>
  </si>
  <si>
    <t>Change in fair value of warrant</t>
  </si>
  <si>
    <t>Net loss before income taxes</t>
  </si>
  <si>
    <t>Income taxes</t>
  </si>
  <si>
    <t>Net loss</t>
  </si>
  <si>
    <t>Comprehensive loss</t>
  </si>
  <si>
    <t>Net loss per share - basic and diluted (in dollars per share)</t>
  </si>
  <si>
    <t>Weighted-average number of common shares outstanding - basic and diluted (in shares)</t>
  </si>
  <si>
    <t>Consolidated Statements of Changes in Stockholders' Deficit - USD ($) $ in Thousands</t>
  </si>
  <si>
    <t>Common Stock [Member]</t>
  </si>
  <si>
    <t>Additional Paid-in Capital [Member]</t>
  </si>
  <si>
    <t>Accumulated Deficit [Member]</t>
  </si>
  <si>
    <t>Total</t>
  </si>
  <si>
    <t>Balance at Dec. 31, 2017</t>
  </si>
  <si>
    <t>[1]</t>
  </si>
  <si>
    <t>Balance (in shares) at Dec. 31, 2017</t>
  </si>
  <si>
    <t>Increase (Decrease) in Stockholders' Equity [Roll Forward]</t>
  </si>
  <si>
    <t>Effect of stock split</t>
  </si>
  <si>
    <t>Effect of stock split (in shares)</t>
  </si>
  <si>
    <t>Common Stock issued to performance unit plan participants</t>
  </si>
  <si>
    <t>Common Stock issued to performance unit plan participants (in shares)</t>
  </si>
  <si>
    <t>Reclassification of warrant liability to equity</t>
  </si>
  <si>
    <t>Cash received for warrant exercise</t>
  </si>
  <si>
    <t>Common Stock issued upon initial public offering</t>
  </si>
  <si>
    <t>Common Stock issued upon initial public offering (in shares)</t>
  </si>
  <si>
    <t>Issuance costs of initial public offering</t>
  </si>
  <si>
    <t>Issuance costs of initial public offering (in shares)</t>
  </si>
  <si>
    <t>Share-based compensation</t>
  </si>
  <si>
    <t>Share-based compensation (in shares)</t>
  </si>
  <si>
    <t>Balance at Dec. 31, 2018</t>
  </si>
  <si>
    <t>Balance (in shares) at Dec. 31, 2018</t>
  </si>
  <si>
    <t>Adoption of ASU 2014-09, ASU 2018-07 | ASU 2014-09 and ASU 2018-07 [Member]</t>
  </si>
  <si>
    <t>Fair value of warrants issued</t>
  </si>
  <si>
    <t>Common Stock issued upon warrant exercises</t>
  </si>
  <si>
    <t>Common Stock issued upon warrant exercises (in shares)</t>
  </si>
  <si>
    <t>Costs of public equity offering</t>
  </si>
  <si>
    <t>Shares issued under employee stock purchase plan</t>
  </si>
  <si>
    <t>Shares issued under employee stock purchase plan (in shares)</t>
  </si>
  <si>
    <t>Balance at Dec. 31, 2019</t>
  </si>
  <si>
    <t>Balance (in shares) at Dec. 31, 2019</t>
  </si>
  <si>
    <t>Represents balances as of December 31, 2017 as adjusted for the reorganization from LLC to C corporation business structure effective as of the close of business on that date.</t>
  </si>
  <si>
    <t>Consolidated Statements of Cash Flows - USD ($) $ in Thousands</t>
  </si>
  <si>
    <t>Cash flows from operating activities:</t>
  </si>
  <si>
    <t>Adjustments to reconcile net loss to net cash (used for) operating activities:</t>
  </si>
  <si>
    <t>Depreciation and amortization</t>
  </si>
  <si>
    <t>Amortization of debt issuance costs and discounts</t>
  </si>
  <si>
    <t>Loss on extinguishment of debt</t>
  </si>
  <si>
    <t>All other non-cash expenses</t>
  </si>
  <si>
    <t>Changes in operating assets and liabilities:</t>
  </si>
  <si>
    <t>Trade receivables and other receivables, net</t>
  </si>
  <si>
    <t>Net cash used for operating activities</t>
  </si>
  <si>
    <t>Cash flows from investing activities:</t>
  </si>
  <si>
    <t>Capital expenditures</t>
  </si>
  <si>
    <t>Net cash (used for) investing activities</t>
  </si>
  <si>
    <t>Cash flows from financing activities:</t>
  </si>
  <si>
    <t>Proceeds from issuance of common stock and warrant exercises</t>
  </si>
  <si>
    <t>Proceeds from issuance of debt</t>
  </si>
  <si>
    <t>Debt repayment</t>
  </si>
  <si>
    <t>Payments for financing costs</t>
  </si>
  <si>
    <t>Premium paid to retire debt</t>
  </si>
  <si>
    <t>Payments for taxes on share-based compensation</t>
  </si>
  <si>
    <t>Net cash provided by financing activities</t>
  </si>
  <si>
    <t>Net (decrease)/increase in cash and cash equivalents</t>
  </si>
  <si>
    <t>Cash and cash equivalents:</t>
  </si>
  <si>
    <t>Beginning of period</t>
  </si>
  <si>
    <t>End of period</t>
  </si>
  <si>
    <t>Supplemental disclosures of cash flow information:</t>
  </si>
  <si>
    <t>Cash payments for interest</t>
  </si>
  <si>
    <t>Net increase in capital expenditures included in accounts payable and accrued expenses</t>
  </si>
  <si>
    <t>Net (decrease) increase in offering costs included in accounts payable and accrued expenses</t>
  </si>
  <si>
    <t>Accrued withholding tax for share based compensation</t>
  </si>
  <si>
    <t>Deferred financing costs charged to additional paid in capital</t>
  </si>
  <si>
    <t>Warrants issued in connection with long-term debt</t>
  </si>
  <si>
    <t>Noncash component of warrants exercised</t>
  </si>
  <si>
    <t>Corporate Organization and Company Overview</t>
  </si>
  <si>
    <t>Corporate Organization and Company Overview [Abstract]</t>
  </si>
  <si>
    <t>Note 1. Corporate Organization and Company Overview (A) Company Overview Aquestive Therapeutics, Inc. (“Aquestive” or “the Company”) is a pharmaceutical company focused on identifying, developing and commercializing differentiated products to address unmet medical needs and solve critical healthcare challenges, having been formed effective on January 1, 2018 via the conversion of MonoSol Rx, LLC to a Delaware corporation, and a simultaneous name change. The Company has a commercial proprietary product and a late-stage proprietary product pipeline focused on the treatment of diseases of the central nervous system, or CNS, and is developing orally administered complex molecules as alternatives to more invasive therapies. Aquestive is pursuing its business objectives through commercialization of its own products and through in-licensing and out-licensing arrangements. Production facilities are located in Portage, Indiana, and corporate headquarters, sales and commercialization operations and primary research laboratory facilities are based in Warren, New Jersey. The Company’s major customer and primary commercialization licensee has global operations headquartered in the United Kingdom with principal operations in the United States; other customers are principally located in the United States. Aquestive is subject to risks common to companies in similar industries and stages of development, including, but not limited to, competition from larger companies, reliance on revenue from a limited number of products and customers, adequacy of existing and availability of additional operating and growth capital as and when required, reliance on a single manufacturing site, new technological innovations, dependence on key personnel, reliance on third-party service providers and sole source suppliers, dependence on patent-protected proprietary technology, ongoing government regulatory compliance requirements, dependence on the clinical and commercial success of its drug candidates, uncertainty of regulatory approval of its drug candidates, and uncertainty of broad adoption of its approved products, if any, by physicians and consumers. (B) Corporate Conversion, Reorganization, Stock Splits and Equity Offerings Corporate Conversion and Reorganization Until December 31, 2017, the Company conducted its business through MonoSol Rx, LLC, a Delaware limited liability company, or MonoSol, which was originally formed in Delaware in January 2004. On January 1, 2018, MonoSol converted from a Delaware LLC into a Delaware corporation pursuant to a statutory conversion and changed its name to Aquestive Therapeutics, Inc. In connection with this conversion, the holders of membership units of MonoSol contributed their interests in MonoSol to Aquestive Partners, LLC, or APL, in exchange for proportionate interests in APL. As a result of the exchange, APL was issued 5,000 shares of voting common stock in the Company and became the parent and sole stockholder of the Company. Stock Splits In April 2018, the Board approved an amendment to the Certificate of Incorporation of the Company to: (i) increase the authorized number of capital stock from 25,000 to 350,000,000 shares, followed by a reduction of the authorized total to 250,000,000 in July 2018, (ii) authorize Non-Voting Common Stock, and (iii) affect a split of the Company’s common stock, par value $0.001 per share, such that each share be subdivided and reclassified into 37,212 shares of Voting Common Stock, par value $0.001 per share. Subsequently and in consideration of pricing considerations in connection with the Company’s planned initial public stock offering (the IPO), a reverse split was implemented, converting 12.34 outstanding shares into a single share of common stock of the same par value. The net effect of these stock splits has been presented in these financial statements as if they occurred on January 1, 2018. Initial Public Offering of Common Stock On July 27, 2018, the Company closed the initial public offering (“IPO”) of 4,500,000 shares of common stock at an offering price of $15.00 per share. The Company received net proceeds of approximately $57,543 after deducting underwriting discounts, commissions, and offering related transaction costs of approximately $9,957. The underwriters’ over-allotment option was exercised in August 2018 and the Company issued 425,727 additional common shares at $15.00 per share in exchange for additional net proceeds of approximately $5,939, after deducting underwriter discounts of approximately $447. The sale of these common shares provided total net proceeds of $63,482. Immediately prior to the consummation of the IPO, all of the Company’s outstanding shares of non-voting common stock was automatically converted to 4,922,353 shares of voting common stock to settle all obligations to performance unit plan participants. Follow-On Public Offering of Common Stock On December 17, 2019, Aquestive received net proceeds of $37,835 after deducting underwriting discounts of $2,415 for the sale of 8,050,000 shares of common stock in a public offering. Professional fees and other costs of this offering totaled $540, in addition to the underwriting discounts.</t>
  </si>
  <si>
    <t>Basis of Presentation and Principles of Consolidation</t>
  </si>
  <si>
    <t>Basis of Presentation and Principles of Consolidation [Abstract]</t>
  </si>
  <si>
    <t>Note 2. Basis of Presentation and Principles of Consolidation 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 (B) Cash and Cash Equivalents The Company considers all short-term, highly liquid investments purchased with original maturities of three months or less to be cash equivalents. At December 31, 2019 and 2018, cash and cash equivalents consisted of cash in bank accounts and money market funds. (C) Concentration of Credit Risk Cash and cash equivalents are maintained at one federally insured financial institution. The Company has not experienced any losses in such accounts and management believes that the Company is not exposed to any credit risk due to the financial position of the banking institution. Indivior is our largest customer, and these details on this relationship are outlined in Note 5. Indivior does not represent a material credit risk. (D)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90 days, depending on the customer and type of invoice. The Company evaluates the collectability of accounts receivable based on a combination of factors. Neither receivables nor revenues are recorded unless collection is reasonably assured.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124 and $58 as of December 31, 2019 and 2018, respectively. (E) Inventories Inventories, consisting of purchased materials, direct labor and manufacturing overhead, are stated at the lower of cost, determined by the first-in, first-out method, or net realizable value, in accordance with ASU 2015-11, Inventory (Topic 330): Simplifying the Measurement of Invento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F) 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The Company assesses the net book value of its property and equipment for impairment at least annually or when events or circumstances indicate that carrying amounts may not be recoverable in the ordinary course of its business. (G)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 (H) 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 (I) Revenue from Contracts with Customers The Company’s revenues include (i) sales of manufactured products pursuant to contracts with commercialization partners, (ii) sales of its proprietary clobazam-based Sympazan oral film product used as a treatment for LGS-related seizures, (iii) license and royalty revenues and (iv) co-development and research fees generally in the form of milestone payments. See Note 5 for further details. Having adopted ASC 606, Revenue from Contracts with Customers, Revenue Recognition Manufacture and Supply Revenue Proprietary Product sales - . License and Royalty Revenue Royalty revenue under ASC 606 is estimated and recognized when sales under supply agreements with commercial partners are recorded, absent any contractual constraints or collectability uncertainties. Royalties based on sales of Suboxone and Zuplenz in 2019 are recorded in this manner. Royalties recorded in 2018 under ASC 605 were based on reported sales data and collectability assessments. Co-development and Research Fees Revenue recognition arising from milestone payments is dependent upon the facts and circumstances surrounding the milestone payments. Milestone payments based on a non-sales metric such as a development-based milestone (e.g.,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The Company also operates under a certain collaborative arrangement under which the parties share revenues and expenses related to development, manufacturing and commercialization of a product. This contractual arrangement falls within the scope of FASB ASC Subtopic 808-10, Collaborative Arrangements Revenue Recognition – Principal Agent Considerations (J)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ii) the cost of acquiring, developing and manufacturing clinical study materials, and (iv) costs associated with preclinical and clinical activities and regulatory operation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K) Income Taxes Income taxes are recorded in accordance with FASB ASC Topic 740 Income Taxes, or ASC 740, which provides for deferred taxes using an asset and liability approach. Income taxes have been calculated on a separate tax return basis.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 (L) Share-Based Compensation The Company records share-based compensation expenses for awards of stock options and restricted stock units (RSUs) under ASC 718, Compensation — Stock Compensation Compensation-Stock Compensation: Improvements to Non-employee Share-Based Payment Accounting, Equity-based Payments to Non-Employees The Company’s stock-based compensation includes grants of stock options and restricted stock units (RSUs) to employees, consultants and non-employee directors. During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Merton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 (M) 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 (N) Comprehensive Loss Comprehensive loss includes net loss as well as other changes in stockholders’ equity that may result from transactions and economic events other than those with stockholders, such as unrealized gains or losses on investments. For the periods ending on December 31, 2019 and 2018, the Company’s comprehensive included only its net loss. (O)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As of December 31, 2019, the Company has no level 3 assets or liabiliti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financing during 2019.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P) Segment Information (R) Deferred Offering Costs Deferred Offering costs, consisting primarily of direct incremental legal, accounting and other fees relating to the Company’s ATM (“At-the-Market” Facility), were capitalized as incurred. As of December 31, 2019, deferred offering costs of $149 were included as a component of Prepaid expenses and other current assets. (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May 2014, the Financial Accounting Standards Board, or FASB, issued Accounting Standards Update, or ASU, 2014-09, Revenue from Contracts with Customers The Company adopted this standard on January 1, 2019 using the modified retrospective method and recorded a cumulative effect adjustment of $2,832 to its accumulated deficit upon adoption. This adjustment related to the deferral of $3,100 of previously recognized license revenue net of the acceleration of $268 of co-development fees and royalties. Under the modified retrospective method of adoption, the comparative information in the consolidated financial statements has not been revised and continues to be reported under ASC 605. The Company is generally recognizing existing manufacture and supply revenue, co-development milestones and fees and royalty revenue earlier than it would have under the previous standard.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June 2018, the FASB issued ASU 2018-07, Compensation—Stock Compensation (Topic 718): Improvements to Nonemployee Share-Based Payment Accounting Subtopic 505-50, Equity—Equity-Based Payments to Non-Employees. Recent Accounting Pronouncements Not Adopted as of December 31, 2019: In February 2016, the FASB issued ASU No. 2016-02, Leases (Topic 842) There are a number of practical expedients available to the Company at transition. The transitional practical expedients provide that the Company may elect to not re-assess: (i) whether its contracts contain a lease under the new definition, (ii) the classification of those leases and (iii) the accounting for any initial direct costs previously incurred. The Company may also elect to not recognize a ROU asset and lease liability for those leases with a remaining lease term of 12 months or less. The Company will apply these practical expedients upon adoption. Upon adoption, ROU assets and lease liabilities will be recognized on the Company’s consolidated balance sheets. The lease liability recognized upon adoption is based upon the present value of the sum of the remaining minimum lease payments (as previously identified under ASC 840) and any amounts probable of being owed under a residual value guarantee (if applicable), to be determined using an appropriate discount rate, based on the Company’s ability to borrow on a collateralized basis over a similar remaining term and in a similar economic environment. The ROU asset to be recorded is based on the lease liability and adjusted for any prepaid or accrued lease payments, the remaining balance of any lease incentives, initial indirect costs and impairments (if applicable). The recognition of lease liabilities and corresponding ROU assets is expected to have a material impact on the Company’s consolidated balance sheet. The Company estimates that it will record approximately $4,000 of lease liabilities and ROU assets, respectively, as of January 1, 2020, the difference representing previously recorded lease-related assets and liabilities. The Company does not believe the adoption of this standard will have a material impact on its consolidated statements of operations, stockholders’ equity or cash flows. Refer to Note 18, Commitments and Contingencies In June 2016, the FASB issued ASU No. 2016-13, Financial Instruments – Credit Losses (Topic 326) In August 2016, the FASB issued ASU No. 2016-15, Statement of Cash Flows (Topic 230): Classification of Certain Cash Receipts and Cash Pay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n August 2018, the FASB issued ASU 2018-15, Intangibles—Goodwill and Other Internal-Use Software (Subtopic 350-40: Customer’s Accounting for Implementation Costs Incurred in a Cloud Computing Arrangement That is a Service Contract In December 2019, the FASB issued ASU 2019-12, Income Taxes (Topic 740), Simplifying the Accounting for Income Taxes, Other pronouncements issued by the FASB or other authoritative accounting standards groups with future effective dates are either not applicable or not significant to the consolidated financial statements of the Company.</t>
  </si>
  <si>
    <t>Risks and Uncertainties</t>
  </si>
  <si>
    <t>Risks and Uncertainties [Abstract]</t>
  </si>
  <si>
    <t>Note 4. Risks and Uncertainties The Company’s cash requirements for 2019 and beyond include expenses related to continuing development and clinical evaluation of its products, costs of regulatory filings, patent prosecution expenses and litigation expenses, expenses related to commercialization of our products, as well as costs to comply with the requirements of being a public company. As of December 31, 2019, we had working capital of $49,759. In July 2019, the Company retired its outstanding $50,000 debt through a new indenture in a face amount of $70,000, obtaining additional net funding of $13,110 after payment of related costs and expenses. In December 2019, a portion of the warrants issued to the holders of this new debt were exercised, providing additional funding of $1,821. Also, in December 2019, the Company closed a public offering of 8,050,000 common shares that provided cash of $37,295 after settlement of underwriter discounts, legal and other professional fees and filing costs. The Company expects that its anticipated revenues from licensed and proprietary products, cash on hand and the funds received from the debt refinancing and equity offering, potential monetization of its out-licensed apomorphine product candidate, subject to regulatory approval which cannot be assured, and access to the capital markets under its shelf registration statement, will be adequate to meet its expected operating, investing, and financing needs for the next twelve months. To the extent additional funds are necessary to meet liquidity needs as the Company continues to execute its business strategy, the Company anticipates that additional funding requirements will be obtained through monetization of certain royalty streams or through additional debt or equity financings, and continuing expense reduction initiatives, or a combination of these potential sources of funds, although the Company can provide no assurance that these sources of funding will be available on reasonable terms, if at all. We have based this expectation on assumptions that could change or prove to be inaccurate and, additionally, we could utilize our available financial resources sooner than we expect.</t>
  </si>
  <si>
    <t>Revenues and Trade Receivables, Net</t>
  </si>
  <si>
    <t>Revenues and Trade Receivables, Net [Abstract]</t>
  </si>
  <si>
    <t>Note 5. Revenues and Trade Receivables, Net The Company’s revenue was comprised of the following: Year Ended December 31, 2019 2018 Manufacture and supply revenue $ 38,739 $ 37,319 License and royalty revenue 6,959 24,699 Co-development and research fees 4,042 5,184 Proprietary product sales, net 2,869 228 Revenues $ 52,609 $ 67,430 Disaggregation of Revenue The following table provides disaggregated net revenue by geographic area: Year Ended December 31, 2019 2018 United States $ 48,293 $ 64,565 Ex-United States 4,316 2,865 Revenues $ 52,609 $ 67,430 Ex-United States revenues are derived primarily from products manufactured for the Australian and Malaysian markets and in 2019 includes services provided to a Brazilian customer. Accounts receivable, net consist of the following: December 31, 2019 2018 Accounts receivable $ 9,094 $ 6,610 Contract and other receivables 4,363 33 Less: allowance for bad debt (124 ) (58 ) Less: sales-related allowances (203 ) (104 ) Trade and other receivables, net $ 13,130 $ 6,481 Other receivables totaled $4,363 and $33 as of December 31, 2019 and 2018, respectively, consisting primarily of contract assets and reimbursable costs incurred on behalf of customers. Contract assets consist of products and services provided under specific contracts to customers for which earnings processes have been met prior to shipment of goods or full delivery of completed services. Sales allowances are estimated in relation to revenues recognized for sales of Sympazan beginning with the launch of this product in December 2018. The following table presents the changes in the allowance for bad debt: December 31, 2019 2018 Allowance for doubtful accounts at beginning of year $ 58 $ 55 Additions charged to bad debt expense 66 53 Write-downs charged against the allowance (— ) (50 ) Recoveries of amounts previously reserved — — Allowance for doubtful accounts at end of year $ 124 $ 58 The following table presents the changes in sales-related allowances: December 31, 2019 2018 Balance at December 31, 2018 $ 104 $ — Provision related to sales in 2019 244 104 Credits and payments (145 ) — Balance at December 31, 2019 $ 203 $ 104 Concentration of Major Customers Customers are considered major customers when sales exceed 10% of total net sales for the period or outstanding receivable balances exceed 10% of total receivables. For the years ended December 31, 2019, and 2018, Indivior, Inc. (“Indivior”) represented approximately 86% and 89% of the total revenues for each period, respectively. As of December 31, 2019, and 2018, the Company’s outstanding receivable balance from Indivior represented approximately 80% and 78% of gross receivables for each period, respectively.</t>
  </si>
  <si>
    <t>Material Agreements</t>
  </si>
  <si>
    <t>Material Agreements [Abstract]</t>
  </si>
  <si>
    <t>Note 6. Material Agreements Commercial Exploitation Agreement with Indivior In August 2008, the Company entered into a Commercial Exploitation Agreement with Reckitt Benckiser Pharmaceuticals, Inc. (the “Indivior License Agreement”). Reckitt Benckiser Pharmaceuticals, Inc. was later succeeded to in interest by Indivior, Inc. Pursuant to the Indivior License Agreement, the Company agreed to manufacture and supply Indivior’s requirements for Suboxone, a sublingual film formulation, for markets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divior exercised its right to buy out its future royalty obligations in the United States under this agreement in 2012. Indivior remains obligated to pay royalties for all sales outside the United States. The Indivior License Agreement contains customary contractual termination provisions, including a filing for bankruptcy or corporate dissolution, an invalidation of the intellectual property surrounding Suboxone, or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Indivior provides the Company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allow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date of launch of the competing generics of Dr. Reddy’s Labs and Alvogen, the Company received an aggregate of $40,750 from Indivior under the Indivior Supplemental Agreement. Further payments under this agreement we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the Company entered into a license agreement with Cynapsus Therapeutics Inc. (which was later succeeded to in interest by Sunovion), referred to as the Sunovion License Agreement, pursuant to which the Company granted Sunovion an exclusive, worldwide license (with the right to sub-license) to certain intellectual property, including existing and future patents and patent applications, covering all oral films containing APL-130277 (apomorphine) for the treatment of off episodes in Parkinson’s disease patients, as well as two other fields. The Company’s licensee, Sunovion, as sponsor of APL-130277, submitted an NDA to the FDA on March 29, 2018; on the PDUFA date in January 2019, Sunovion received a CRL. In the 2019 fourth quarter, Sunovion announced that it had received a PDUFA date of May 21, 2020 after the submission of its NDA. In consideration of the rights granted to Sunovion under the Sunovion License Agreement, the Company received aggregate payments totaling $18,000 to date. In addition to the upfront payment of $5,000, the Company has also earned an aggregate of $13,000 in connection with specified regulatory and development milestones in the United States and Europe (the “Initial Milestone Payments”), all of which of which has been received to date. The Company is also entitled to receive certain contingent one-time milestone payments related to product availability and regulatory approval in the United States and Europe, certain one-time milestone payments based on the achievement of specific annual net sales thresholds of APL-130277, and ongoing mid-single digit percentage royalty payments related to the net sales of APL-130277 (subject to reduction to low-single digit percentage royalty payments in certain circumstances), subject to certain minimum payments. The maximum aggregate milestone payments that may be paid to the Company pursuant to the Sunovion License Agreement is equal to $45,000. With the exception of the Initial Milestone Payments, there can be no guarantee that any such milestones will in fact be met or payable. This Sunovion License Agreement will continue until terminated by the Company or Sunovion in accordance with the termination provisions of the Sunovion License Agreement. Absent early termination, the Sunovion License Agreement continues (on a country-by-country basis) until the expiration of all applicable licensed patents. Upon termination, all rights to intellectual property granted to Sunovion to develop and commercialize products will revert to the Company and Sunovion must continue to pay royalties to the Company on each sale of their remaining inventory of products commercialized by Sunovion which include apomorphine as their API. Agreement to Terminate CLA with KemPharm In March 2012, the Company entered into an agreement with KemPharm, Inc. (“KemPharm”), to terminate a Collaboration and License Agreement entered into in April 2011. Under this termination arrangement, the Company has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During September 2019, the Company received $1.0 million from its 10% share of milestone payments paid to KemPharm, under its licensing of KP-415 and KP-484. There can be no guarantee that such payments will be made in the future.</t>
  </si>
  <si>
    <t>Inventory</t>
  </si>
  <si>
    <t>Inventory [Abstract]</t>
  </si>
  <si>
    <t xml:space="preserve">Note 7. Inventory Inventory consists of the following: December 31, 2019 2018 Raw material $ 1,244 $ 1,283 Packaging material 1,096 2,975 Finished goods 519 1,183 Total inventory $ 2,859 $ 5,441 </t>
  </si>
  <si>
    <t>Property and Equipment, Net</t>
  </si>
  <si>
    <t>Property and Equipment, Net [Abstract]</t>
  </si>
  <si>
    <t>Note 8. Property and Equipment, Net December 31, Useful Lives 2019 2018 Machinery 3-15 yrs $ 21,088 $ 20,681 Furniture and fixtures 3-15 yrs 1,150 1,150 Leasehold improvements (a) 21,333 21,333 Computer, network equipment and software 3-7 yrs 2,787 2,579 Construction in progress 1,412 1,655 47,770 47,398 Less: accumulated depreciation and amortization (38,044 ) (35,191 ) Total property and equipment, net $ 9,726 $ 12,207 (a) Leasehold improvements are amortized over the shorter of the lease term or their estimated useful lives. Total depreciation and amortization related to property and equipment were $2,854 and $3,186 for the years ended December 31, 2019 and 2018, respectively.</t>
  </si>
  <si>
    <t>Intangible Assets, Net and Other Assets</t>
  </si>
  <si>
    <t>Intangible Assets, Net and Other Assets [Abstract]</t>
  </si>
  <si>
    <t>Note 9. Intangible Assets, Net and Other Assets The following table provides the components of identifiable intangible assets, all of which are finite lived: December 31, 2019 2018 Purchase technology-based intangible $ 2,358 $ 2,358 Purchased patent 509 509 2,867 2,867 Less: accumulated amortization (2,714 ) (2,663 ) Intangible assets, net $ 153 $ 204 Other Assets, Primarily Security Deposits 286 239 Total Intangible Assets, Net and Other Assets $ 439 $ 443 Amortization expense was $51 and $50 for each of the years ended December 31, 2019 and 2018, respectively. During the remaining life of the purchased patent, estimated annual amortization expense is $50 for each of the years from 2020 to 2022.</t>
  </si>
  <si>
    <t>Accrued Expenses</t>
  </si>
  <si>
    <t>Accrued Expenses [Abstract]</t>
  </si>
  <si>
    <t xml:space="preserve">Note 10. Accrued Expenses Accrued expenses consisted of the following: December 31, 2019 2018 Accrued compensation $ 3,758 $ 3,604 Accrued employment tax expenses for share-based compensation — 2,515 Real estate and personal property taxes 300 388 Accrued distribution expenses 1,174 481 Other 243 207 Total accrued expenses $ 5,475 $ 7,195 </t>
  </si>
  <si>
    <t>12.5% Senior Secured Notes and Loans Payable</t>
  </si>
  <si>
    <t>12.5% Senior Secured Notes and Loans Payable [Abstract]</t>
  </si>
  <si>
    <t>Note 11. 12.5% Senior Secured Notes and Loans Payable 12.5% Senior Secured Notes On July 15, 2019, the Company completed the private placement of up to $100 million aggregate principal of its 12.5% Senior Secured Notes due 2025 (the “Notes”) and issued warrants for two million shares of common stock (the “Warrants”), $.001 per value per share, through its structuring agent, Morgan Stanley &amp; Co., LLC, and entered into a purchase agreement and related indenture (the “Purchase Agreement” or “Indenture”) governing these Notes. The Company simultaneously entered into related agreements including a Collateral Agreement with U.S. Bank National Association as trustee and collateral agent, and a Lien Subordination and Intercreditor Agreement for the benefit of Madryn Health Partners, other institutional noteholders and U.S. Bank National Association in dual roles providing terms governing an asset-based loan facility. Upon closing, the Company issued $70,000 of the principal of the Notes (the “Initial Notes”) along with the Warrants and rights of first offer (the “First Offer Rights”) to the lenders participating in this transaction for Notes and Warrants (the “Lenders”). Issuance of the Initial Notes and Warrants provided net proceeds of $66,082. In addition to the Initial Notes, the Indenture may provide access to further loans of up to $30,000 that may become available in two tranches of Additional Notes tied to the NDA filing for and FDA approval of Libervant, an important part of our drug candidate pipeline. Provided that no events of default exist, the Company may elect, in its discretion and subject to approval of the holder of a majority of the outstanding principal amount of the Notes, to offer to the Lenders participation in a $10,000 additional offering of 12.5% senior secured notes (the “First Additional Offering”) under terms similar to the Initial Notes, on or before March 31, 2021, upon the filing of the Libervant NDA with the FDA. A second identical funding opportunity would allow the Company to obtain, on or before March 31, 2021, an additional $20,000 if the first option has been elected and funded, or, if not elected or funded, an additional $30,000 may be offered for issuance following FDA approval of Libervant for marketing in the U.S. There can be no assurance that any such additional financing will be consummated. Proceeds from issuance of the Initial Notes and Warrants were used to fully repay the Company’s $56,340 outstanding indebtedness to Perceptive Credit Holdings, LP, related early repayment fees and legal and other fees incurred in obtaining this loan and executing this Indenture. The Notes provide a stated fixed rate of 12.5%, payable quarterly in arrears, with the initial quarterly principal repayment of the Initial Notes due on September 30, 2021 and the final quarterly payment due at maturity on June 30, 2025. Principal payments are scheduled to increase annually from 10% of the face amount of the debt then outstanding during the first four quarters to 40% of the initial loan principal during the final four quarters. A debt maturity table is presented below: 2020 $ - 2021 3,500 2022 10,500 2023 17,500 2024 and thereafter 38,500 Total $ 70,000 The Company may elect, at its option, to prepay the Notes at any time at premiums that range from 101.56% of outstanding principal if prepayment occurs on or after the 5 th Collateral for the loan consists of a first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 In the event that asset-based loans of up to $10,000 (“ABL Facility”) may be obtained, subject receivables and inventory assets will provide a second priority lien to senior secured note holders. The Company’s license of its IP to a third-party drug development enterprise (specifically, Sunovion Pharmaceutical’s APL-130277 product) is one of the various assets serving as collateral for this loan. The loan indenture permits the Company to monetize this asset while specifying that a portion of the proceeds, up to $40,000 if the First Additional Offering has not been elected or funded, or, $50,000 if it has been elected and funded, must be applied to prepay the Initial Notes, at 112.5% of the principal amount of the Notes being repurchased, plus accrued and unpaid interest, if any, thereon to the date of repurchase, to the extent elected by the Note holders, assuming that such monetization, up to such $40,000 or $50,000 level, as applicable, equals or exceeds those levels and if such monetization does not equal or exceed such level, such prepayment would be pro-rated among the Note holders. To the extent that Lenders do not elect repayment of the debt at the date of monetization, the amount not elected up to $40,000 (or $50,000 if an additional tranche is issued) will be held in a collateral account until approval of Libervant by the FDA, at which time this cash collateral is to be released to the Company. Proceeds in excess of $40,000 (or $50,000 if an additional tranche is issued) can be used immediately for general corporate purposes.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Loans Payable - Perceptive In August 2016, the Company entered into a Loan Agreement and Guaranty with Perceptive Credit Opportunities Fund, LP (“Perceptive”) under which the total available facility of $50,000 had been borrowed as of March 2017. At closing, Perceptive received a warrant to purchase senior common equity interests representing 4.5% of the fully diluted common units of the Company on an as converted basis, which was automatically exercised in full at the time of the IPO (see also Notes 3 and 12).In May 2018, the Company and Perceptive agreed to make certain amendments to the loan agreement then in effect that provided for: 1. the postponement of the initial loan principal payment to May 2019, 2. a delay of the loan maturity date to December 16, 2020, and 3. with Perceptive’s consent, an agreement to permit monetization of the royalties and fees that may be derived from sales of certain apomorphine products and a concurrent agreement for the release of the liens related to these royalties and fees. As of December 31, 2018, the Company was in compliance with all financial covenants. In July 2019, this loan was paid in full in connection with the completion of the sale of the 12.5% Notes and Warrants described above. The early extinguishment of this debt resulted in a charge to 2019 earnings in the amount of $4,896, including an early retirement premium of $2,944 and the remaining balances of the unamortized loan discount and loan acquisition costs.</t>
  </si>
  <si>
    <t>Warrants</t>
  </si>
  <si>
    <t>Warrants [Abstract]</t>
  </si>
  <si>
    <t>Note 12. Warrants Warrants Issued to 12.5% Senior Secured Noteholders The Warrants that were issued in conjunction with the 12.5% Senior Secured Notes expire on June 30, 2025 and entitle the Lenders to purchase two million shares of the Company’s common stock at $4.25 per share and include specified registration rights. Management estimated the fair value of the Warrants to be $6,800, assisted by an independent third-party appraiser. The fair value of these Warrants is treated as a debt discount, amortizable over the term of the Warrants, with the unamortized loan portion applied to reduce the face amount of the loan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solidated Balance Sheets. Certain 12.5% Noteholders exercised warrants for the purchase of 428,571 shares of common stock, and proceeds totaling $1,821 were received on December 16, 2019. Warrants Issued to Perceptive Credit Opportunities Fund, LP A seven-year warrant issued to Perceptive in connection with the Company’s August 2016 debt refinancing included certain put rights that could have required a net-cash settlement and was therefore classified as a liability, rather than as equity. Accordingly, fair value of this warrant was re-valued at each succeeding balance sheet date through the date of its exercise in July 2018 at the time of the Company’s IPO. As a result, $5,278 was charged against 2018 earnings to reflect the increase in value of this warrant during that period in 2018. Also, as a result of the exercise of the warrant, Perceptive received 863,400 shares of common stock in exchange for proceeds from the July 2018 exercise of $116, concurrent with which the remaining warrant liability of $12,952 was reclassified to additional paid in capital during the third quarter of 2018. A Level 1 market price of $15.00, the initial price at which the Company’s common stock was publicly offered, was used in determining fair value as of the warrants’ conversion date.</t>
  </si>
  <si>
    <t>Asset Retirement Obligation</t>
  </si>
  <si>
    <t>Asset Retirement Obligation [Abstract]</t>
  </si>
  <si>
    <t>Note 13. Asset Retirement Obligation The Company’s asset retirement obligation, or ARO, consists of estimated future spending related to removing certain leasehold improvements at its Portage, Indiana, laboratory, the Ameriplex production facility and the Warren, New Jersey, laboratory and returning all facilities to their original condition. Below is a schedule of activity in the Company’s liability for AROs for the years ended December 31, 2019 and 2018: Balance at December 31, 2017 $ 1,081 Additions 5 Accretion 130 Balance at December 31, 2018 1,216 Additions — Accretion 144 Balance at December 31, 2019 $ 1,360 Depreciation expense related to the ARO assets included in overall depreciation expense for the periods ended December 31, 2019 and 2018 were $24 and $27, respectively.</t>
  </si>
  <si>
    <t>Net Loss Per Share</t>
  </si>
  <si>
    <t>Net Loss Per Share [Abstract]</t>
  </si>
  <si>
    <t>Note 14. Net Loss Per Share Basic net loss per share is calculated by dividing net loss by the weighted-average number of common shares. As a result of the Company’s net loss incurred for the years ended December 31, 2019 and 2018, all potentially dilutive instruments outstanding would have anti-dilutive effects on per-share calculations for this period. Therefore, basic and diluted net loss per share were the same for all periods presented as reflected below. Year Ended December 31, 2019 Year Ended December 31, 2018 Numerator: Net loss $ (66,246 ) $ (61,376 ) Denominator: Weighted-average number of common shares – basic and diluted 25,356,098 20,725,526 Loss per common share – basic and diluted $ (2.61 ) $ (2.96 ) As of December 31, 2019 and 2018, respectively, the Company’s potentially dilutive instruments included 2,231,092 and 1,033,492 options to purchase common shares and 73,839 and 205,175 unvested RSUs that were excluded from the computation of diluted weighted average shares outstanding because these securities had an antidilutive impact due to the losses reported. Similarly excluded as of December 31, 2019 were potentially dilutive warrants for the purchase of 1,571,429 common shares.</t>
  </si>
  <si>
    <t>Share-Based Compensation</t>
  </si>
  <si>
    <t>Share-Based Compensation [Abstract]</t>
  </si>
  <si>
    <t>Note 15. Share-Based Compensation The Company’s share-based incentive plan costs reflected in the Consolidated Statements of Operations and Comprehensive Loss for the year ended December 31, 2019 included costs related to restricted stock unit awards (RSUs) and stock option grants and, for the year ended December 31, 2018, also included costs related to non-voting common shares as well. As further detailed below, non-voting common shares were issued in April 2018 to compensate participants in the Company’s previously maintained Performance Unit Plans at the time that those incentive plans were terminated. RSUs and options were granted pursuant to the Aquestive Therapeutics, Inc. 2018 Equity Incentive Plan, which was first adopted by the Board of Directors on June 15, 2018. The Company’s Board of Directors also adopted the Aquestive Therapeutics, Inc. Employee Stock Purchase Plan in June 2018 and the Company began rollout of the plan in late 2018. Initial employee purchases under terms of this plan were made in 2019. The Company recognized share-based compensation in its Consolidated Statements of Operations during the two periods presented as follows: Expense classification: Year Ended December31, 2019 Year Ended December 31, 2018 Manufacturing and supply $ 231 $ 414 Research and development 720 2,583 Selling, general and administrative 6,120 26,943 Total share-based compensation expenses $ 7,071 $ 29,940 Share-based compensation from: Non-voting common shares (A) $ — $ 27,298 Restricted Stock Units (B) 1,863 1,085 Stock Options (B) 5,173 1,557 Employee Stock Purchase Plan (C) 35 — Total share-based compensation expenses $ 7,071 $ 29,940 (A) Non-Voting Common Share Issuance The Company had two Performance Unit Plans, both of which fell within the scope of FASB ASC Subtopic 718-30, Compensation – Stock Compensation – Awards Classified as Liabilities. On April 16, 2018, the Company terminated the Performance Unit Plans. The termination was executed in accordance with the provisions of the Plans’ termination, which required both Board of Directors and the certain plan participant approval. As a result, the Company accelerated the vesting of any unvested performance units and issued non-voting common shares to compensate the performance unit holders. Immediately prior to the consummation of the IPO, all of the Company’s outstanding shares of non-voting common stock were automatically converted to 4,922,353 shares of voting common stock. In accordance with ASC 718, Compensation — Stock Compensation, The assumptions for the determination of the fair value of these non-voting shares are provided in the following table: Valuation assumptions: Discount for lack of marketability 34 % Volatility 90 % Weighted average cost of capital 27.5 % The discount for lack of marketability reflected the illiquid nature of the security as well as other qualitative characteristics that would make it less marketable than the more senior securities. Volatility was based on that of comparable public companies. The weighted average cost of capital was also based on that of comparable public companies as well as market interest rate data. (B) Share-Based Compensation Equity Awards The Company provides certain employees, non-employee directors and consultants with performance incentives under the Aquestive Therapeutics, Inc. 2018 Equity Incentive Plan (the Plan), adopted by the Board of Directors on June 15, 2018. Under this Plan, the Company may grant restricted stock units, stock options or other stock-based awards in order to align the long-term financial interests of selected participants with those of its stockholders, strengthen the commitment of such persons to the Company, and attract and retain competent and dedicated persons whose efforts will enhance long-term growth, profitability and share value. Restricted stock units and options that have been awarded pursuant to terms of the Plan are subject to graded vesting over a service period, which is typically two or three years. Compensation cost is recognized for these awards on a pro-rata basis over the requisite service period for each award granted. At December 31, 2019, there were approximately 1.6 million shares available for grant under the Plans. Restricted stock unit awards (RSUs) The following table summarizes the Company’s awards of restricted stock units for the years ended December 31, 2018 and 2019: Number of Units Weighted Average Grant Date Fair Value Per Share (In thousands) Unvested at Plan adoption — $ — Granted 265 14.83 Vested (60 ) 15.03 Unvested, December 31, 2018 205 $ 14.77 Granted — — Forfeited (6 ) Vested (125 ) 14.94 Unvested, December 31, 2019 74 $ 14.64 The Company recognized charges to 2019 and 2018 earnings totaling $1,863 and $1,085 related to RSUs, respectively. The total grant date fair market value of shares vested in 2019 and 2018 was $1,869 and $896, respectively. As of December 31, 2019, there was approximately $867 of unrecognized compensation costs related to restricted stock units awarded of which approximately $800 is expected to be recognized during 2020 and the balance to be recognized in 2021.The RSUs granted to senior management vest in equal quarterly installments over two years; the RSUs granted to key employees are subject to a three-year graduated vesting schedule. These RSUs are not subject to performance-based criteria other than continued employment. There were no RSU grants prior to the year ended December 31, 2018. Stock option awards The following table summarizes the Company’s stock option activity for the period from January 1, 2018 through December 31, 2019: (in 000s, except share price data) Number of Options Weighted Average Exercise Price Weighted Average Remaining Contractual Term in Years Aggregate Intrinsic Value Outstanding at January 1, 2018 — $ — Granted 1,033 $ 14.72 9.55 Exercised, Forfeited, Expired — Outstanding at December 31, 2018 1,033 $ 14.72 9.55 $ — Granted 1,258 6.66 9.29 Forfeited (60 ) $ 5.78 9.40 Exercised, Expired — $ — Outstanding at December 31, 2019 2,231 $ 10.42 8.94 $ 689 Vested or expected to vest at December 31, 2019 2,077 $ 10.41 8.94 $ 644 Exercisable at December 31, 2019 404 $ 14.83 8.56 $ — The weighted average grant date fair value of stock options granted during 2019 and 2018 was $4.95 and $10.83, respectively. The fair values of stock options granted were estimated using the Black-Scholes-Merton pricing model based on the following assumptions: Years Ended December 31, 2019 2018 Expected dividend yield 0 % 0 % Expected volatility 85% - 106 % 85% - 90 % Expected term (years) 5.5 – 6.1 5.8 - 6.1 Risk-free interest rate 1.5% – 2.6 % 2.8 - 2.9 % Forfeiture rate 5 % 5 % Exercise prices $ 3.36 - $8.05 $ 6.54 - $18.67 Aquestive anticipates reinvesting earnings for the foreseeable future in product development and other avenues of share-value growth and accordingly anticipates no dividend payouts. Volatility was determined based on that of comparable public companies, given the lack of any definitive history regarding its own publicly-traded common stock. The expected term of the award was calculated using the simplified method. A weighted average was utilized taking into account the two vesting periods to determine the expected term in years. The risk-free interest rates are derived from the U.S. Treasury yield curve in effect on the date of grant for instruments with a remaining term similar to the expected life of the options. As of December 31, 2019, $9,361 of total unrecognized compensation expenses related to non-vested stock options is expected to be recognized over a weighted average period of 1.9 years from the date of grant. These option grants provided a maximum contract term of 10 years from grant date, with a weighted average remaining contract life of 9.0 years. Options granted to senior management and Board members vest in equal quarterly or monthly increments over three years; options granted to key employees are subject to a three-year graduated vesting schedule. These stock options are not subject to performance-based criteria other than continued employment. (C) Employee Stock Purchase Plan The Company’s Board of Directors adopted the Aquestive Therapeutics, Inc. Employee Stock Purchase Plan (ESPP) in June 2018, plan rollout began in late 2018, and initial employee purchases were made in 2019. The purpose of the ESPP is to help retain and motivate current employees, to attract new talent, and to provide eligible employees of the Company a convenient manner of purchasing shares of common stock at a discounted price at periodic intervals by means of accumulated payroll deductions. The Company may offer common stock purchase rights biannually under offerings that allow for the purchase of common stock at the lower of 85% of the fair value of shares on either the first or last day of the offering period. The offerings may, or may not, also provide tax advantages. Purchases made via a tax-advantaged offering are intended to qualify as purchases made within the meaning of Section 423 of the Internal Revenue Code. Offerings may run concurrently, or serially, and each offering will be treated as separate and distinct. Under the ESPP, a total of 250,000 shares of common stock were initially reserved for issuance. During 2019, employees purchased 56,378 shares through this plan.</t>
  </si>
  <si>
    <t>Employee Benefit Plans</t>
  </si>
  <si>
    <t>Employee Benefit Plans [Abstract]</t>
  </si>
  <si>
    <t>Note 16. Employee Benefit Plans The Company sponsors a defined-contribution 401(k) plan covering all full-time employees and makes matching employer contributions as defined by the terms of that plan. The Company may also make discretionary contributions. Total contributions made to the plan by the Company for the years ended December 31, 2019 and 2018 were $819 and $837, respectively.</t>
  </si>
  <si>
    <t>Income Taxes</t>
  </si>
  <si>
    <t>Income Taxes [Abstract]</t>
  </si>
  <si>
    <t>Note 17. Income Taxes From the period January 1, 2017 through October 31, 2017, the Company was a limited liability company (“LLC”) that passed through income and losses to its members for U.S. federal and state income tax purposes. From November 1, 2017 through December 31, 2017, the LLC elected to be taxed as a C corporation. On January 1, 2018, the LLC was converted into a Delaware corporation and treated as a C corporation for tax purposes. The tax effect of temporary differences between the tax bases of assets and liabilities and their financial reporting amounts that give rise to the deferred tax assets and deferred tax liabilities as of December 31, 2019 and 2018 are as follows: December 31, 2019 2018 Deferred tax assets: Accounts receivable $ 126 $ 16 Inventory 69 120 Accrued expenses 835 15 NOL carryforwards 23,687 10,899 Interest limitation imposed by the TJCA 5,748 2,124 Stock Compensation 2,505 1,224 Other 783 260 Property and equipment 1,741 1,380 Orphan Drug and R&amp;D Tax Credits 4,621 3,917 40,115 19,955 Deferred tax liabilities: Intangible assets (58 ) (39 ) Prepaid expenses - (407 ) (58 ) (446 ) Valuation Allowance (40,057 ) (19,509 ) Net deferred tax asset/(liability) $ — $ — At December 31, 2019 and 2018, the Company had federal net operating loss carryforwards of $85,905 and $41,385, respectively, a significant portion of which carryforward for an indefinite period. At December 31, 2019 and 2018, the Company also had state net operating loss carryforwards of $80,266 and $39,217, respectively. These state net operating losses carry forwards begin expiring in 2039 and 2038, respectively. As a result of the December 2017 U.S. Tax Cuts and Jobs Act (“TCJA”), updated regulations under section 163j create new limitations on deductible interest expense. The Company’s interest expense deduction under 163j will be limited for tax purposes based on a calculation of 30% of its EBITDA on a tax basis. The Company has determined, based upon available evidence, that is more likely than not that the net deferred tax asset will not be realized and accordingly, has provided a full valuation allowance against its net deferred tax assets. Valuation allowances of $40,057, and $19,509 have been established at December 31, 2019 and 2018, respectively. The Company may also be subject to the net operating loss utilization provisions of Section 382 of the Internal Revenue Code due to ownership changes. As a result, the use of NOL carry forwards from the current and prior periods are subject to annual limitations. Entities are also required to evaluate, measure, recognize and disclose any uncertain income tax provisions taken on their income tax returns. The Company has analyzed its tax positions and has concluded that there were no uncertain positions as of December 31, 2019 and 2018. The Company did not have any unrecognized tax benefits and has not accrued any interest or penalties for the years ended December 31, 2019 and 2018. The Company’s U.S. federal and state net operating losses have occurred since its election to treat as a C Corporation in 2017 and as such, tax years subject to potential tax examination could apply from that date because the utilization of net operating losses from prior years opens the relevant year to audit by the IRS and/or state taxing authorities. In early 2020, the U.S. Internal Revenue Service began an examination of the Company’s federal income tax return for 2018. The Company does not expect to recognize a significant amount of additional tax expense as a result of concluding this examination. A reconciliation of income tax benefit and the amount computed by applying the statutory federal income tax rates of 21% to loss before taxes for the years ended December 31, 2019 and 2018, respectively, as follows: Year Ended December 31, 2019 2018 Income taxes at statutory rate 21.00 % 21.00 % Increase (decrease) resulting from: State income tax 6.76 7.04 Permanent differences (0.04 ) (7.09 ) Research &amp; development credit 2.32 4.40 Return to provision 0.98 1.48 Effect of state rate change - 0.41 Valuation allowance (31.02 ) (27.24 ) Effect of the deferred rate change — — Effective tax rate 0.00 % 0.00 % The TCJA was signed into law on December 22, 2017. In December 2017, the SEC staff issued Staff Accounting Bulletin No. 118 (“SAB 118”) to address the application of U.S. GAAP to situations in which an entity does not have the necessary information available, prepared or analyzed in reasonable detail to complete the accounting for certain income tax effects of the TCJA. That guidance specifies that, for income tax effects of the TCJA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We did not identify items for which the income tax effects of the 2017 TCJA have not been completed and could not be reasonably estimated as of December 31, 2017, and as such, our financial results reflect the income tax effects of the TCJA for which the accounting under ASC Topic 740 is complete. On July 1, 2018, the New Jersey governor signed into law a bill which included significant changes to the New Jersey taxation of corporations. Chiefly, this legislation imposes a 2.5% surtax on taxpayers with allocated net income over $1 million for 2018 and 2019, and a 1.5% sur tax for taxpayers with allocated net income over $1 million for 2020 and 2021. In addition, the state is changing its filing requirements from separate entity reporting to combined reporting on a water’s edge basis. Further, there are changes to the state’s computation of its dividend received deduction and application of IRC section 163(j). The Company has considered these changes and does not believe this change in law will have a material impact due to availability of significant New Jersey NOL carryforwards to set off against future taxable income and a full valuation allowance against the net deferred tax assets.</t>
  </si>
  <si>
    <t>Commitments and Contingencies</t>
  </si>
  <si>
    <t>Commitments and Contingencies [Abstract]</t>
  </si>
  <si>
    <t>Note 18. Commitments and Contingencies (A) Operating Leases The Company has entered into various lease agreements for production and research facilities and offices. Most leases contain renewal options. Certain leases contain purchase options and require the Company to pay for taxes, maintenance and operating expenses. All of the Company’s leases are classified as operating leases. Production and Research Facilities, Portage, Indiana The Company leases a 73,000-square-foot facility (Ameriplex) in Portage, Indiana, to house additional packaging, R&amp;D and other operations. As amended, this lease has a term that extends through September 30, 2022 and contains a renewal option that could extend the lease through September 30, 2026. The Company also leases its current 8,400-square-foot production facility (Melton) in Portage, Indiana, which houses certain research and development offices and current good manufacturing practices, or cGMP, manufacturing operations. The lease contains an option to purchase the facility at any time during the lease term along with a right of first refusal to purchase the facility. In October 2012, the Company entered into an additional five-year extension of the lease of this facility, through March 31, 2018, under the same terms and conditions. In October 2017, the Company extended its lease located in Portage, Indiana, which will expire during March 2023 under the same terms and conditions as its former lease. Office and Laboratory Facilities, Warren, New Jersey The Company leases its headquarters and principal laboratory facility in Warren, New Jersey. Pursuant to various amendments in February 2011, June 2012 and May 2013, the Company has secured additional space to provide for the growth of its laboratory facilities and corporate and administrative requirements. The lease included five two-year renewal options, one of which was exercised in July 2016 to extend this lease through August 31, 2018. During September 2017, the Company entered into a lease for additional space through August 31, 2018. In 2018. The Company entered into an Amended and Restated Lease Agreement which added additional office space and extended the lease through February 29, 2020. In July 2019, the Company entered into the First Amendment to Lease which extended the term to August 31, 2023. Rent expense for all leased manufacturing facilities and sales, laboratory and office space were $1,613 and $1,393 for the years ended December 31, 2019 and 2018, respectively. The following schedule presents future minimum lease payments under operating leases as of December 31, 2019, including those derived from renewal options that are deemed noncancelable under FASB ASC Section 840-10-35, Leases - Subsequent Measurement Amount 2020 $ 1,274 2021 1,287 2022 1,153 2023 380 Thereafter 0 Total $ 4,094 (B) Litigation and Contingencies From time to time, we have been and may again become involved in legal proceedings arising in the course of our business, including product liability, intellectual property, commercial litigation, or environmental or other regulatory matters. Patent-Related Litigation Beginning in August 2013, Aquestive was informed of ANDA filings in the United States by Watson Laboratories, Inc. (now Actavis Laboratories, Inc., or “Actavis”), Par Pharmaceutical, Inc.(“Par”), Alvogen Pine Brook, Inc. (“Alvogen”), Teva Pharmaceuticals USA, Inc. (“Teva”), Sandoz Inc. (“Sandoz”), and Mylan Technologies Inc. (“Mylan”), for the approval by the FDA of generic versions of Suboxone Sublingual Film in the United States. Patent infringement lawsuits were filed against all six generic companies in the U.S. District Court for the District of Delaware. After the commencement of the ANDA patent litigation against Teva, Dr. Reddy’s Laboratories (“DRL”) acquired the ANDA filings for Teva’s buprenorphine and naloxone sublingual film that are at issue in these trials. Of these, cases against three of the six generic companies have been resolved. • Mylan Sandoz • All cases against Par • Actavis • DRL Alvogen Teva Subsequent to the above, all potential generic competitors without a settlement agreement were also sued for infringement of two additional new patents that contain new claims not adjudicated in the original case against DRL and Alvogen. On July 12, 2019, the Federal Circuit affirmed the decisions from the previously decided cases. The remaining case against Actavis was dismissed in light of the infringement ruling above, which prevents Actavis from entering the market until 2024. The case(s) against the remaining defendants regarding the additional asserted patents have not been finally resolved. A Markman Markman On February 19, 2019, the Federal Circuit issued its mandate reversing the District of New Jersey’s preliminary injunction against Dr. Reddy’s. Following issuance of the mandate, the District of New Jersey vacated preliminary injunctions against both Dr. Reddy’s and Alvogen. Dr. Reddy’s, Alvogen, and Mylan all launched generic versions of Suboxone Sublingual Film, and the launches by Dr. Reddy’s and Alvogen are “at risk” because the products are the subject of the ongoing patent infringement litigations. On March 22, 2019, the Company and Indivior brought suit against Aveva Drug Delivery Systems, Inc., Apotex Corp., and Apotex Inc. for infringement of the ’150, ’514, ’454, and ’305 patents, seeking an injunction and potential monetary damages. Following a negotiated settlement between all parties, on December 3, 2019, the parties submitted a Notice of Settlement and a Joint Motion to Approve Consent Judgment. The Court entered an Order dismissing the suit on December 8, 2019. Aquestive is also seeking to enforce its patent rights in multiple cases against BioDelivery Sciences International, Inc. (“BDSI”). Two cases are currently pending but stayed in the U.S. District Court for the Eastern District of North Carolina: • The first, a declaratory judgment action brought by BDSI against Indivior and Aquestive, seeks declarations of invalidity and non-infringement of U.S. Patents Nos. 7,897,080, or the ’080 patent, 8,652,378, or the ’378 patent, and 8,475,832, or the ’832 patent. This case is stayed pending final resolution of the above-mentioned appeals on related patents. • The second was filed by the Company and Indivior alleges infringement of Aquestive’s U.S. Patent No. 8,765,167, or the ’167 patent, by BDSI’s Bunavail product and seeks an injunction and potential monetary damages. BDSI subsequently filed four (4) IPR’s challenging the asserted ’167 patent and on March 24, 2016, the Patent Trial and Appeal Board, or the PTAB, issued a final written decision finding that all claims of the ’167 patent were valid. The case was stayed in May 2016 pending the final determination of the appeals on those decisions. Following the PTAB’s February 7, 2019 decisions on remand denying institution, we and Indivior submitted a notice to the Court on February 15, 2019 notifying the Court that the stay should be lifted as result of the PTAB’s decisions. We are awaiting further action from the Court. • In January 2017, the Company initiated a suit against BDSI asserting infringement of the ’167 patent by BDSI’s Belbuca product and seeking an injunction and potential monetary damages. Subsequently, the Court granted BDSI’s motion to dismiss the Complaint without prejudice. In November 2019, a new Complaint was filed against BDSI in the Eastern District of North Carolina, and BDSI filed a motion to stay the case pending its appeal of the PTAB’s remand. The motion to stay remains pending. In March 2019, the Company moved to dismiss the appeal for lack of jurisdiction, and, in August, the Federal Circuit granted this motion to dismiss BDSI’s appeal. In September 2019, BDSI filed a petition for rehearing en banc Antitrust Litigation On September 22, 2016, forty-one states and the District of Columbia, or the States, brought suit against Indivior and the Company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The case was later consolidated with a multidistrict putative class action, the In re Suboxone (Buprenorphine Hydrochloride and Naloxone) Antitrust Litigation California Complaint On December 5, 2019, Neurelis Inc. filed a Complaint in the Superior Court of California, County of San Diego, alleging Unfair Competition, Defamation, and Malicious Prosecution in connection with the Company’s activities related to its pursuit of FDA approval for Libervant™. Neurelis also filed a First Amended Complaint on December 9, 2019, alleging the same three causes of action. Various answers and motions have been filed by the parties since that time, and a hearing is scheduled for April 24, 2020. We are not able to determine or predict the ultimate outcome of this proceeding or provide a reasonable estimate, or range of estimate, of the possible outcome or loss, if any, in this matter.</t>
  </si>
  <si>
    <t>Quarterly Financial Data (unaudited)</t>
  </si>
  <si>
    <t>Quarterly Financial Data (unaudited) [Abstract]</t>
  </si>
  <si>
    <t>Note 19. Quarterly Financial Data (unaudited) The following tables contain selected quarterly financial information from 2019 and 2018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19 June 30, 2019 September 30, 2019 December 31, 2019 Revenues $ 12,643 $ 11,129 $ 12,418 $ 16,419 Manufacture and supply 3,506 5,420 4,643 6,792 Total costs and expenses 25,717 29,817 23,420 26,323 Net (loss) (14,726 ) (20,472 ) (18,412 ) (12,636 ) Basic and diluted net (loss) per common share $ (0.59 ) $ (0.82 ) $ (0.74 ) $ (0.48 ) Three Months Ended March 31, 2018 June 30, 2018 September 30, 2018 December 31, 2018 Revenues $ 23,411 $ 13,928 $ 13,267 $ 16,824 Manufacture and supply 5,636 4,973 5,592 4,787 Total costs and expenses 18,106 46,614 22,471 29,173 Net income (loss) 4,099 (36,493 ) (15,038 ) (13,944 ) Basic and diluted net income (loss) per common share $ 0.27 $ (1.90 ) $ (0.64 ) $ (0.56 ) For periods in which the Company reported a net loss, potentially dilutive securities were excluded from the computation of per share amounts.</t>
  </si>
  <si>
    <t>Basis of Presentation and Principles of Consolidation (Policies)</t>
  </si>
  <si>
    <t>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 (Policies)</t>
  </si>
  <si>
    <t>Use of Estimates</t>
  </si>
  <si>
    <t>(A)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t>
  </si>
  <si>
    <t>Cash and Cash Equivalents</t>
  </si>
  <si>
    <t>(B) Cash and Cash Equivalents The Company considers all short-term, highly liquid investments purchased with original maturities of three months or less to be cash equivalents. At December 31, 2019 and 2018, cash and cash equivalents consisted of cash in bank accounts and money market funds.</t>
  </si>
  <si>
    <t>Concentration of Credit Risk</t>
  </si>
  <si>
    <t>(C) Concentration of Credit Risk Cash and cash equivalents are maintained at one federally insured financial institution. The Company has not experienced any losses in such accounts and management believes that the Company is not exposed to any credit risk due to the financial position of the banking institution. Indivior is our largest customer, and these details on this relationship are outlined in Note 5. Indivior does not represent a material credit risk.</t>
  </si>
  <si>
    <t>Trade Accounts Receivable</t>
  </si>
  <si>
    <t>(D)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90 days, depending on the customer and type of invoice. The Company evaluates the collectability of accounts receivable based on a combination of factors. Neither receivables nor revenues are recorded unless collection is reasonably assured.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124 and $58 as of December 31, 2019 and 2018, respectively.</t>
  </si>
  <si>
    <t>(E) Inventories Inventories, consisting of purchased materials, direct labor and manufacturing overhead, are stated at the lower of cost, determined by the first-in, first-out method, or net realizable value, in accordance with ASU 2015-11, Inventory (Topic 330): Simplifying the Measurement of Invento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t>
  </si>
  <si>
    <t>Property and Equipment</t>
  </si>
  <si>
    <t>(F) 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The Company assesses the net book value of its property and equipment for impairment at least annually or when events or circumstances indicate that carrying amounts may not be recoverable in the ordinary course of its business.</t>
  </si>
  <si>
    <t>Intangible Assets</t>
  </si>
  <si>
    <t>(G)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t>
  </si>
  <si>
    <t>Impairment of Long-Lived Assets</t>
  </si>
  <si>
    <t>(H) 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t>
  </si>
  <si>
    <t>Revenue from Contracts with Customers</t>
  </si>
  <si>
    <t>(I) Revenue from Contracts with Customers The Company’s revenues include (i) sales of manufactured products pursuant to contracts with commercialization partners, (ii) sales of its proprietary clobazam-based Sympazan oral film product used as a treatment for LGS-related seizures, (iii) license and royalty revenues and (iv) co-development and research fees generally in the form of milestone payments. See Note 5 for further details. Having adopted ASC 606, Revenue from Contracts with Customers, Revenue Recognition Manufacture and Supply Revenue Proprietary Product sales - . License and Royalty Revenue Royalty revenue under ASC 606 is estimated and recognized when sales under supply agreements with commercial partners are recorded, absent any contractual constraints or collectability uncertainties. Royalties based on sales of Suboxone and Zuplenz in 2019 are recorded in this manner. Royalties recorded in 2018 under ASC 605 were based on reported sales data and collectability assessments. Co-development and Research Fees Revenue recognition arising from milestone payments is dependent upon the facts and circumstances surrounding the milestone payments. Milestone payments based on a non-sales metric such as a development-based milestone (e.g.,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The Company also operates under a certain collaborative arrangement under which the parties share revenues and expenses related to development, manufacturing and commercialization of a product. This contractual arrangement falls within the scope of FASB ASC Subtopic 808-10, Collaborative Arrangements Revenue Recognition – Principal Agent Considerations</t>
  </si>
  <si>
    <t>Research and Development</t>
  </si>
  <si>
    <t>(J)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ii) the cost of acquiring, developing and manufacturing clinical study materials, and (iv) costs associated with preclinical and clinical activities and regulatory operation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K) Income Taxes Income taxes are recorded in accordance with FASB ASC Topic 740 Income Taxes, or ASC 740, which provides for deferred taxes using an asset and liability approach. Income taxes have been calculated on a separate tax return basis.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t>
  </si>
  <si>
    <t>(L) Share-Based Compensation The Company records share-based compensation expenses for awards of stock options and restricted stock units (RSUs) under ASC 718, Compensation — Stock Compensation Compensation-Stock Compensation: Improvements to Non-employee Share-Based Payment Accounting, Equity-based Payments to Non-Employees The Company’s stock-based compensation includes grants of stock options and restricted stock units (RSUs) to employees, consultants and non-employee directors. During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Merton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t>
  </si>
  <si>
    <t>Per Share Data</t>
  </si>
  <si>
    <t>(M) 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t>
  </si>
  <si>
    <t>Comprehensive Loss</t>
  </si>
  <si>
    <t>(N) Comprehensive Loss Comprehensive loss includes net loss as well as other changes in stockholders’ equity that may result from transactions and economic events other than those with stockholders, such as unrealized gains or losses on investments. For the periods ending on December 31, 2019 and 2018, the Company’s comprehensive included only its net loss.</t>
  </si>
  <si>
    <t>Fair Value Measurements</t>
  </si>
  <si>
    <t xml:space="preserve">(O)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As of December 31, 2019, the Company has no level 3 assets or liabiliti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financing during 2019.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
  </si>
  <si>
    <t>Segment Information</t>
  </si>
  <si>
    <t xml:space="preserve">(P) Segment Information </t>
  </si>
  <si>
    <t>Deferred Offering Costs</t>
  </si>
  <si>
    <t>(R) Deferred Offering Costs Deferred Offering costs, consisting primarily of direct incremental legal, accounting and other fees relating to the Company’s ATM (“At-the-Market” Facility), were capitalized as incurred. As of December 31, 2019, deferred offering costs of $149 were included as a component of Prepaid expenses and other current assets.</t>
  </si>
  <si>
    <t>Recent Accounting Pronouncements</t>
  </si>
  <si>
    <t>(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May 2014, the Financial Accounting Standards Board, or FASB, issued Accounting Standards Update, or ASU, 2014-09, Revenue from Contracts with Customers The Company adopted this standard on January 1, 2019 using the modified retrospective method and recorded a cumulative effect adjustment of $2,832 to its accumulated deficit upon adoption. This adjustment related to the deferral of $3,100 of previously recognized license revenue net of the acceleration of $268 of co-development fees and royalties. Under the modified retrospective method of adoption, the comparative information in the consolidated financial statements has not been revised and continues to be reported under ASC 605. The Company is generally recognizing existing manufacture and supply revenue, co-development milestones and fees and royalty revenue earlier than it would have under the previous standard.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June 2018, the FASB issued ASU 2018-07, Compensation—Stock Compensation (Topic 718): Improvements to Nonemployee Share-Based Payment Accounting Subtopic 505-50, Equity—Equity-Based Payments to Non-Employees. Recent Accounting Pronouncements Not Adopted as of December 31, 2019: In February 2016, the FASB issued ASU No. 2016-02, Leases (Topic 842) There are a number of practical expedients available to the Company at transition. The transitional practical expedients provide that the Company may elect to not re-assess: (i) whether its contracts contain a lease under the new definition, (ii) the classification of those leases and (iii) the accounting for any initial direct costs previously incurred. The Company may also elect to not recognize a ROU asset and lease liability for those leases with a remaining lease term of 12 months or less. The Company will apply these practical expedients upon adoption. Upon adoption, ROU assets and lease liabilities will be recognized on the Company’s consolidated balance sheets. The lease liability recognized upon adoption is based upon the present value of the sum of the remaining minimum lease payments (as previously identified under ASC 840) and any amounts probable of being owed under a residual value guarantee (if applicable), to be determined using an appropriate discount rate, based on the Company’s ability to borrow on a collateralized basis over a similar remaining term and in a similar economic environment. The ROU asset to be recorded is based on the lease liability and adjusted for any prepaid or accrued lease payments, the remaining balance of any lease incentives, initial indirect costs and impairments (if applicable). The recognition of lease liabilities and corresponding ROU assets is expected to have a material impact on the Company’s consolidated balance sheet. The Company estimates that it will record approximately $4,000 of lease liabilities and ROU assets, respectively, as of January 1, 2020, the difference representing previously recorded lease-related assets and liabilities. The Company does not believe the adoption of this standard will have a material impact on its consolidated statements of operations, stockholders’ equity or cash flows. Refer to Note 18, Commitments and Contingencies In June 2016, the FASB issued ASU No. 2016-13, Financial Instruments – Credit Losses (Topic 326) In August 2016, the FASB issued ASU No. 2016-15, Statement of Cash Flows (Topic 230): Classification of Certain Cash Receipts and Cash Pay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n August 2018, the FASB issued ASU 2018-15, Intangibles—Goodwill and Other Internal-Use Software (Subtopic 350-40: Customer’s Accounting for Implementation Costs Incurred in a Cloud Computing Arrangement That is a Service Contract In December 2019, the FASB issued ASU 2019-12, Income Taxes (Topic 740), Simplifying the Accounting for Income Taxes, Other pronouncements issued by the FASB or other authoritative accounting standards groups with future effective dates are either not applicable or not significant to the consolidated financial statements of the Company.</t>
  </si>
  <si>
    <t>Revenues and Trade Receivables, Net (Tables)</t>
  </si>
  <si>
    <t>Revenue</t>
  </si>
  <si>
    <t xml:space="preserve">The Company’s revenue was comprised of the following: Year Ended December 31, 2019 2018 Manufacture and supply revenue $ 38,739 $ 37,319 License and royalty revenue 6,959 24,699 Co-development and research fees 4,042 5,184 Proprietary product sales, net 2,869 228 Revenues $ 52,609 $ 67,430 </t>
  </si>
  <si>
    <t>Disaggregation of Revenue</t>
  </si>
  <si>
    <t xml:space="preserve">The following table provides disaggregated net revenue by geographic area: Year Ended December 31, 2019 2018 United States $ 48,293 $ 64,565 Ex-United States 4,316 2,865 Revenues $ 52,609 $ 67,430 </t>
  </si>
  <si>
    <t>Accounts Receivable, Net</t>
  </si>
  <si>
    <t xml:space="preserve">Accounts receivable, net consist of the following: December 31, 2019 2018 Accounts receivable $ 9,094 $ 6,610 Contract and other receivables 4,363 33 Less: allowance for bad debt (124 ) (58 ) Less: sales-related allowances (203 ) (104 ) Trade and other receivables, net $ 13,130 $ 6,481 </t>
  </si>
  <si>
    <t>Changes in Allowance for Bad Debts</t>
  </si>
  <si>
    <t xml:space="preserve">The following table presents the changes in the allowance for bad debt: December 31, 2019 2018 Allowance for doubtful accounts at beginning of year $ 58 $ 55 Additions charged to bad debt expense 66 53 Write-downs charged against the allowance (— ) (50 ) Recoveries of amounts previously reserved — — Allowance for doubtful accounts at end of year $ 124 $ 58 </t>
  </si>
  <si>
    <t>Sales-related Allowances</t>
  </si>
  <si>
    <t xml:space="preserve">The following table presents the changes in sales-related allowances: December 31, 2019 2018 Balance at December 31, 2018 $ 104 $ — Provision related to sales in 2019 244 104 Credits and payments (145 ) — Balance at December 31, 2019 $ 203 $ 104 </t>
  </si>
  <si>
    <t>Inventory (Tables)</t>
  </si>
  <si>
    <t>Inventory, net</t>
  </si>
  <si>
    <t xml:space="preserve">Inventory consists of the following: December 31, 2019 2018 Raw material $ 1,244 $ 1,283 Packaging material 1,096 2,975 Finished goods 519 1,183 Total inventory $ 2,859 $ 5,441 </t>
  </si>
  <si>
    <t>Property and Equipment, Net (Tables)</t>
  </si>
  <si>
    <t xml:space="preserve"> December 31, Useful Lives 2019 2018 Machinery 3-15 yrs $ 21,088 $ 20,681 Furniture and fixtures 3-15 yrs 1,150 1,150 Leasehold improvements (a) 21,333 21,333 Computer, network equipment and software 3-7 yrs 2,787 2,579 Construction in progress 1,412 1,655 47,770 47,398 Less: accumulated depreciation and amortization (38,044 ) (35,191 ) Total property and equipment, net $ 9,726 $ 12,207 (a) Leasehold improvements are amortized over the shorter of the lease term or their estimated useful lives.</t>
  </si>
  <si>
    <t>Intangible Assets, Net and Other Assets (Tables)</t>
  </si>
  <si>
    <t>Components of Identifiable Intangible Assets</t>
  </si>
  <si>
    <t xml:space="preserve">The following table provides the components of identifiable intangible assets, all of which are finite lived: December 31, 2019 2018 Purchase technology-based intangible $ 2,358 $ 2,358 Purchased patent 509 509 2,867 2,867 Less: accumulated amortization (2,714 ) (2,663 ) Intangible assets, net $ 153 $ 204 Other Assets, Primarily Security Deposits 286 239 Total Intangible Assets, Net and Other Assets $ 439 $ 443 </t>
  </si>
  <si>
    <t>Accrued Expenses (Tables)</t>
  </si>
  <si>
    <t xml:space="preserve">Accrued expenses consisted of the following: December 31, 2019 2018 Accrued compensation $ 3,758 $ 3,604 Accrued employment tax expenses for share-based compensation — 2,515 Real estate and personal property taxes 300 388 Accrued distribution expenses 1,174 481 Other 243 207 Total accrued expenses $ 5,475 $ 7,195 </t>
  </si>
  <si>
    <t>12.5% Senior Secured Notes and Loans Payable (Tables)</t>
  </si>
  <si>
    <t>Debt Maturity</t>
  </si>
  <si>
    <t xml:space="preserve">A debt maturity table is presented below: 2020 $ - 2021 3,500 2022 10,500 2023 17,500 2024 and thereafter 38,500 Total $ 70,000 </t>
  </si>
  <si>
    <t>Asset Retirement Obligation (Tables)</t>
  </si>
  <si>
    <t>Liability for Asset Retirement Obligations</t>
  </si>
  <si>
    <t xml:space="preserve">Below is a schedule of activity in the Company’s liability for AROs for the years ended December 31, 2019 and 2018: Balance at December 31, 2017 $ 1,081 Additions 5 Accretion 130 Balance at December 31, 2018 1,216 Additions — Accretion 144 Balance at December 31, 2019 $ 1,360 </t>
  </si>
  <si>
    <t>Net Loss Per Share (Tables)</t>
  </si>
  <si>
    <t>Basic and Diluted Net Loss Per Share</t>
  </si>
  <si>
    <t>As a result of the Company’s net loss incurred for the years ended December 31, 2019 and 2018, all potentially dilutive instruments outstanding would have anti-dilutive effects on per-share calculations for this period. Therefore, basic and diluted net loss per share were the same for all periods presented as reflected below. Year Ended December 31, 2019 Year Ended December 31, 2018 Numerator: Net loss $ (66,246 ) $ (61,376 ) Denominator: Weighted-average number of common shares – basic and diluted 25,356,098 20,725,526 Loss per common share – basic and diluted $ (2.61 ) $ (2.96 )</t>
  </si>
  <si>
    <t>Share-Based Compensation (Tables)</t>
  </si>
  <si>
    <t>Share-based Compensation Expense</t>
  </si>
  <si>
    <t xml:space="preserve">The Company recognized share-based compensation in its Consolidated Statements of Operations during the two periods presented as follows: Expense classification: Year Ended December31, 2019 Year Ended December 31, 2018 Manufacturing and supply $ 231 $ 414 Research and development 720 2,583 Selling, general and administrative 6,120 26,943 Total share-based compensation expenses $ 7,071 $ 29,940 Share-based compensation from: Non-voting common shares (A) $ — $ 27,298 Restricted Stock Units (B) 1,863 1,085 Stock Options (B) 5,173 1,557 Employee Stock Purchase Plan (C) 35 — Total share-based compensation expenses $ 7,071 $ 29,940 </t>
  </si>
  <si>
    <t>Valuation Assumptions for Determination of Fair Value of Non-voting Shares</t>
  </si>
  <si>
    <t>The assumptions for the determination of the fair value of these non-voting shares are provided in the following table: Valuation assumptions: Discount for lack of marketability 34 % Volatility 90 % Weighted average cost of capital 27.5 %</t>
  </si>
  <si>
    <t>Restricted Stock Unit Awards</t>
  </si>
  <si>
    <t xml:space="preserve">The following table summarizes the Company’s awards of restricted stock units for the years ended December 31, 2018 and 2019: Number of Units Weighted Average Grant Date Fair Value Per Share (In thousands) Unvested at Plan adoption — $ — Granted 265 14.83 Vested (60 ) 15.03 Unvested, December 31, 2018 205 $ 14.77 Granted — — Forfeited (6 ) Vested (125 ) 14.94 Unvested, December 31, 2019 74 $ 14.64 </t>
  </si>
  <si>
    <t>Stock Option Activity</t>
  </si>
  <si>
    <t xml:space="preserve">The following table summarizes the Company’s stock option activity for the period from January 1, 2018 through December 31, 2019: (in 000s, except share price data) Number of Options Weighted Average Exercise Price Weighted Average Remaining Contractual Term in Years Aggregate Intrinsic Value Outstanding at January 1, 2018 — $ — Granted 1,033 $ 14.72 9.55 Exercised, Forfeited, Expired — Outstanding at December 31, 2018 1,033 $ 14.72 9.55 $ — Granted 1,258 6.66 9.29 Forfeited (60 ) $ 5.78 9.40 Exercised, Expired — $ — Outstanding at December 31, 2019 2,231 $ 10.42 8.94 $ 689 Vested or expected to vest at December 31, 2019 2,077 $ 10.41 8.94 $ 644 Exercisable at December 31, 2019 404 $ 14.83 8.56 $ — </t>
  </si>
  <si>
    <t>Valuation Assumptions for Determination of Fair Value of Options</t>
  </si>
  <si>
    <t xml:space="preserve">The weighted average grant date fair value of stock options granted during 2019 and 2018 was $4.95 and $10.83, respectively. The fair values of stock options granted were estimated using the Black-Scholes-Merton pricing model based on the following assumptions: Years Ended December 31, 2019 2018 Expected dividend yield 0 % 0 % Expected volatility 85% - 106 % 85% - 90 % Expected term (years) 5.5 – 6.1 5.8 - 6.1 Risk-free interest rate 1.5% – 2.6 % 2.8 - 2.9 % Forfeiture rate 5 % 5 % Exercise prices $ 3.36 - $8.05 $ 6.54 - $18.67 </t>
  </si>
  <si>
    <t>Income Taxes (Tables)</t>
  </si>
  <si>
    <t>Deferred Tax Assets and Liabilities</t>
  </si>
  <si>
    <t xml:space="preserve">The tax effect of temporary differences between the tax bases of assets and liabilities and their financial reporting amounts that give rise to the deferred tax assets and deferred tax liabilities as of December 31, 2019 and 2018 are as follows: December 31, 2019 2018 Deferred tax assets: Accounts receivable $ 126 $ 16 Inventory 69 120 Accrued expenses 835 15 NOL carryforwards 23,687 10,899 Interest limitation imposed by the TJCA 5,748 2,124 Stock Compensation 2,505 1,224 Other 783 260 Property and equipment 1,741 1,380 Orphan Drug and R&amp;D Tax Credits 4,621 3,917 40,115 19,955 Deferred tax liabilities: Intangible assets (58 ) (39 ) Prepaid expenses - (407 ) (58 ) (446 ) Valuation Allowance (40,057 ) (19,509 ) Net deferred tax asset/(liability) $ — $ — </t>
  </si>
  <si>
    <t>Reconciliation of Income Tax Benefit</t>
  </si>
  <si>
    <t>A reconciliation of income tax benefit and the amount computed by applying the statutory federal income tax rates of 21% to loss before taxes for the years ended December 31, 2019 and 2018, respectively, as follows: Year Ended December 31, 2019 2018 Income taxes at statutory rate 21.00 % 21.00 % Increase (decrease) resulting from: State income tax 6.76 7.04 Permanent differences (0.04 ) (7.09 ) Research &amp; development credit 2.32 4.40 Return to provision 0.98 1.48 Effect of state rate change - 0.41 Valuation allowance (31.02 ) (27.24 ) Effect of the deferred rate change — — Effective tax rate 0.00 % 0.00 %</t>
  </si>
  <si>
    <t>Commitments and Contingencies (Tables)</t>
  </si>
  <si>
    <t>Future Minimum Lease Payments Under Operating Leases</t>
  </si>
  <si>
    <t xml:space="preserve">The following schedule presents future minimum lease payments under operating leases as of December 31, 2019, including those derived from renewal options that are deemed noncancelable under FASB ASC Section 840-10-35, Leases - Subsequent Measurement Amount 2020 $ 1,274 2021 1,287 2022 1,153 2023 380 Thereafter 0 Total $ 4,094 </t>
  </si>
  <si>
    <t>Quarterly Financial Data (unaudited) (Tables)</t>
  </si>
  <si>
    <t>Selected Quarterly Financial Information</t>
  </si>
  <si>
    <t>The following tables contain selected quarterly financial information from 2019 and 2018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19 June 30, 2019 September 30, 2019 December 31, 2019 Revenues $ 12,643 $ 11,129 $ 12,418 $ 16,419 Manufacture and supply 3,506 5,420 4,643 6,792 Total costs and expenses 25,717 29,817 23,420 26,323 Net (loss) (14,726 ) (20,472 ) (18,412 ) (12,636 ) Basic and diluted net (loss) per common share $ (0.59 ) $ (0.82 ) $ (0.74 ) $ (0.48 ) Three Months Ended March 31, 2018 June 30, 2018 September 30, 2018 December 31, 2018 Revenues $ 23,411 $ 13,928 $ 13,267 $ 16,824 Manufacture and supply 5,636 4,973 5,592 4,787 Total costs and expenses 18,106 46,614 22,471 29,173 Net income (loss) 4,099 (36,493 ) (15,038 ) (13,944 ) Basic and diluted net income (loss) per common share $ 0.27 $ (1.90 ) $ (0.64 ) $ (0.56 )</t>
  </si>
  <si>
    <t>Corporate Organization and Company Overview (Details) $ / shares in Units, $ in Thousands</t>
  </si>
  <si>
    <t>Dec. 17, 2019USD ($)shares</t>
  </si>
  <si>
    <t>Aug. 15, 2018USD ($)$ / sharesshares</t>
  </si>
  <si>
    <t>Jul. 27, 2018USD ($)$ / sharesshares</t>
  </si>
  <si>
    <t>Dec. 31, 2019$ / sharesshares</t>
  </si>
  <si>
    <t>Aug. 15, 2018USD ($)$ / shares</t>
  </si>
  <si>
    <t>Jul. 31, 2018</t>
  </si>
  <si>
    <t>Apr. 30, 2018$ / sharesshares</t>
  </si>
  <si>
    <t>Dec. 31, 2019USD ($)$ / sharesshares</t>
  </si>
  <si>
    <t>Dec. 31, 2018USD ($)$ / sharesshares</t>
  </si>
  <si>
    <t>Jun. 30, 2018shares</t>
  </si>
  <si>
    <t>Mar. 31, 2018shares</t>
  </si>
  <si>
    <t>Corporate Conversion, Reorganization, Stock Splits and IPO [Abstract]</t>
  </si>
  <si>
    <t>Conversion ratio, stock</t>
  </si>
  <si>
    <t>Common stock, par value (in dollars per share) | $ / shares</t>
  </si>
  <si>
    <t>Initial Public Offering of Common Stock and Authorized Number of Capital Stock [Abstract]</t>
  </si>
  <si>
    <t>Number of common shares issued (in shares)</t>
  </si>
  <si>
    <t>Net proceeds from initial public offering | $</t>
  </si>
  <si>
    <t>Initial Public Offering [Member]</t>
  </si>
  <si>
    <t>Share price (in dollars per share) | $ / shares</t>
  </si>
  <si>
    <t>Payments for deferred offering costs | $</t>
  </si>
  <si>
    <t>Over-Allotment Option [Member]</t>
  </si>
  <si>
    <t>Follow-On Public Offering of Common Stock [Member]</t>
  </si>
  <si>
    <t>Professional fees and other costs | $</t>
  </si>
  <si>
    <t>Voting Common Stock [Member]</t>
  </si>
  <si>
    <t>Nonvoting Common Stock [Member]</t>
  </si>
  <si>
    <t>Aquestive Partners, LLC [Member] | Voting Common Stock [Member]</t>
  </si>
  <si>
    <t>Summary of Significant Accounting Policies, Trade Accounts Receivable (Details) - USD ($) $ in Thousands</t>
  </si>
  <si>
    <t>Dec. 31, 2017</t>
  </si>
  <si>
    <t>Trade Accounts Receivable [Abstract]</t>
  </si>
  <si>
    <t>Allowance for doubtful accounts associated with accounts receivable</t>
  </si>
  <si>
    <t>Minimum [Member]</t>
  </si>
  <si>
    <t>Trade receivables, period for credit term</t>
  </si>
  <si>
    <t>30 days</t>
  </si>
  <si>
    <t>Maximum [Member]</t>
  </si>
  <si>
    <t>90 days</t>
  </si>
  <si>
    <t>Summary of Significant Accounting Policies, Revenue from Contracts with Customers (Details) $ in Thousands</t>
  </si>
  <si>
    <t>Dec. 31, 2018USD ($)</t>
  </si>
  <si>
    <t>ASU 2014-09 and ASU 2018-07 [Member]</t>
  </si>
  <si>
    <t>Revenue from Contract with Customer [Abstract]</t>
  </si>
  <si>
    <t>Cumulative effect adjustment of accumulated deficit</t>
  </si>
  <si>
    <t>Summary of Significant Accounting Policies, Fair Value Measurements (Details) $ in Thousands</t>
  </si>
  <si>
    <t>Dec. 31, 2019USD ($)</t>
  </si>
  <si>
    <t>Level 2 [Member]</t>
  </si>
  <si>
    <t>Fair Value of Financial Instruments [Abstract]</t>
  </si>
  <si>
    <t>Assets, fair value</t>
  </si>
  <si>
    <t>Liabilities, fair value</t>
  </si>
  <si>
    <t>Level 3 [Member]</t>
  </si>
  <si>
    <t>Summary of Significant Accounting Policies, Deferred Offering Costs and Recent Accounting Pronouncements (Details) - USD ($) $ in Thousands</t>
  </si>
  <si>
    <t>Deferred Offering Costs [Abstract]</t>
  </si>
  <si>
    <t>Deferred offering costs</t>
  </si>
  <si>
    <t>ASU 2016-02 [Member]</t>
  </si>
  <si>
    <t>Recent Accounting Pronouncements [Abstract]</t>
  </si>
  <si>
    <t>Lease liabilities</t>
  </si>
  <si>
    <t>ROU assets</t>
  </si>
  <si>
    <t>Adjustments Due to Adoption of ASU 2014-09 [Member] | ASU 2014-09 [Member]</t>
  </si>
  <si>
    <t>Adjustments Due to Adoption of ASU 2014-09 [Member] | ASU 2014-09 [Member] | Co-Development and Research Fees [Member]</t>
  </si>
  <si>
    <t>Additional Paid-in Capital [Member] | ASU 2014-09 and ASU 2018-07 [Member]</t>
  </si>
  <si>
    <t>Risks and Uncertainties (Details) - USD ($) $ in Thousands</t>
  </si>
  <si>
    <t>1 Months Ended</t>
  </si>
  <si>
    <t>Jul. 31, 2019</t>
  </si>
  <si>
    <t>Working capital</t>
  </si>
  <si>
    <t>Retirement of debt</t>
  </si>
  <si>
    <t>Face amount</t>
  </si>
  <si>
    <t>Additional fund amount</t>
  </si>
  <si>
    <t>Net proceeds from initial public offering</t>
  </si>
  <si>
    <t>Revenues and Trade Receivables, Net, Revenue (Details) - USD ($) $ in Thousands</t>
  </si>
  <si>
    <t>3 Months Ended</t>
  </si>
  <si>
    <t>Sep. 30, 2019</t>
  </si>
  <si>
    <t>Mar. 31, 2019</t>
  </si>
  <si>
    <t>Sep. 30, 2018</t>
  </si>
  <si>
    <t>Jun. 30, 2018</t>
  </si>
  <si>
    <t>Revenue [Abstract]</t>
  </si>
  <si>
    <t>Manufacture and Supply Revenue [Member]</t>
  </si>
  <si>
    <t>License and Royalty Revenue [Member]</t>
  </si>
  <si>
    <t>Co-Development and Research Fees [Member]</t>
  </si>
  <si>
    <t>Proprietary Product Sales, Net [Member]</t>
  </si>
  <si>
    <t>Revenues and Trade Receivables, Net, Disaggregation of Revenue (Details) - USD ($) $ in Thousands</t>
  </si>
  <si>
    <t>Revenues by Geographic Market [Abstract]</t>
  </si>
  <si>
    <t>United States [Member]</t>
  </si>
  <si>
    <t>Ex-United States [Member]</t>
  </si>
  <si>
    <t>Revenues and Trade Receivables, Net, Accounts Receivable, Net (Details) - USD ($) $ in Thousands</t>
  </si>
  <si>
    <t>Accounts Receivable, Net [Abstract]</t>
  </si>
  <si>
    <t>Accounts receivable</t>
  </si>
  <si>
    <t>Contract and other receivables</t>
  </si>
  <si>
    <t>Less: allowance for bad debt</t>
  </si>
  <si>
    <t>Less: sales-related allowances</t>
  </si>
  <si>
    <t>Revenues and Trade Receivables, Net, Changes in Allowance for Bad Debt (Details) - USD ($) $ in Thousands</t>
  </si>
  <si>
    <t>Allowance for Doubtful Accounts Receivable [Roll Forward]</t>
  </si>
  <si>
    <t>Allowance for doubtful accounts at beginning of year</t>
  </si>
  <si>
    <t>Additions charged to bad debt expense</t>
  </si>
  <si>
    <t>Write-downs charged against the allowance</t>
  </si>
  <si>
    <t>Recoveries of amounts previously reserved</t>
  </si>
  <si>
    <t>Allowance for doubtful accounts at end of year</t>
  </si>
  <si>
    <t>Revenues and Trade Receivables, Net, Changes in Sales-Related Allowances (Details) - USD ($) $ in Thousands</t>
  </si>
  <si>
    <t>Beginning balance</t>
  </si>
  <si>
    <t>Provision related to sales in 2019</t>
  </si>
  <si>
    <t>Credits and payments</t>
  </si>
  <si>
    <t>Ending balance</t>
  </si>
  <si>
    <t>Revenues and Trade Receivables, Net, Concentration of Major Customers (Details) - Indivior [Member]</t>
  </si>
  <si>
    <t>Revenue [Member]</t>
  </si>
  <si>
    <t>Customer Concentration [Abstract]</t>
  </si>
  <si>
    <t>Concentrations of risk</t>
  </si>
  <si>
    <t>86.00%</t>
  </si>
  <si>
    <t>89.00%</t>
  </si>
  <si>
    <t>Receivables [Member]</t>
  </si>
  <si>
    <t>80.00%</t>
  </si>
  <si>
    <t>78.00%</t>
  </si>
  <si>
    <t>Material Agreements (Details) - USD ($) $ in Thousands</t>
  </si>
  <si>
    <t>182 Months Ended</t>
  </si>
  <si>
    <t>192 Months Ended</t>
  </si>
  <si>
    <t>Feb. 20, 2019</t>
  </si>
  <si>
    <t>Commercial Exploitation Agreement with Indivior [Member]</t>
  </si>
  <si>
    <t>Agreements [Abstract]</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Contingent payments receivable in the future</t>
  </si>
  <si>
    <t>Supplemental Agreement with Indivior [Member] | Maximum [Member]</t>
  </si>
  <si>
    <t>Supplemental Agreement with Indivior Performance or Event-Based Milestones [Member]</t>
  </si>
  <si>
    <t>Supplemental Agreement with Indivior Additional Process Patent Rights to the Company [Member]</t>
  </si>
  <si>
    <t>License Agreement with Sunovion Pharmaceuticals, Inc. [Member]</t>
  </si>
  <si>
    <t>License Agreement with Sunovion Pharmaceuticals, Inc Milestones [Member]</t>
  </si>
  <si>
    <t>License Agreement with Sunovion Pharmaceuticals, Inc Milestones [Member] | Maximum [Member]</t>
  </si>
  <si>
    <t>License Agreement with Sunovion Pharmaceuticals, Inc. Upfront [Member]</t>
  </si>
  <si>
    <t>Agreement to Terminate CLA with KemPharm [Member]</t>
  </si>
  <si>
    <t>Percentage share of milestone payments paid</t>
  </si>
  <si>
    <t>10.00%</t>
  </si>
  <si>
    <t>Agreement to Terminate CLA with KemPharm [Member] | License and Royalty Revenue [Member]</t>
  </si>
  <si>
    <t>Inventory (Details) - USD ($) $ in Thousands</t>
  </si>
  <si>
    <t>Raw material</t>
  </si>
  <si>
    <t>Packaging material</t>
  </si>
  <si>
    <t>Finished goods</t>
  </si>
  <si>
    <t>Total inventory</t>
  </si>
  <si>
    <t>Property and Equipment, Net (Details) - USD ($) $ in Thousands</t>
  </si>
  <si>
    <t>Property and equipment, gross</t>
  </si>
  <si>
    <t>Less: accumulated depreciation and amortization</t>
  </si>
  <si>
    <t>Total property and equipment, net</t>
  </si>
  <si>
    <t>Property Plant and Equipment Income Statement Disclosures [Abstract]</t>
  </si>
  <si>
    <t>Machinery [Member]</t>
  </si>
  <si>
    <t>Machinery [Member] | Minimum [Member]</t>
  </si>
  <si>
    <t>Useful lives</t>
  </si>
  <si>
    <t>3 years</t>
  </si>
  <si>
    <t>Machinery [Member] | Maximum [Member]</t>
  </si>
  <si>
    <t>15 years</t>
  </si>
  <si>
    <t>Furniture and Fixtures [Member]</t>
  </si>
  <si>
    <t>Furniture and Fixtures [Member] | Minimum [Member]</t>
  </si>
  <si>
    <t>Furniture and Fixtures [Member] | Maximum [Member]</t>
  </si>
  <si>
    <t>Leasehold Improvements [Member]</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Intangible Assets, Net and Other Assets (Details) - USD ($) $ in Thousands</t>
  </si>
  <si>
    <t>Identifiable Intangible Assets [Abstract]</t>
  </si>
  <si>
    <t>Intangible assets, gross</t>
  </si>
  <si>
    <t>Less: accumulated amortization</t>
  </si>
  <si>
    <t>Intangible assets, net</t>
  </si>
  <si>
    <t>Other assets, primarily security deposits</t>
  </si>
  <si>
    <t>Total Intangible Assets, Net and Other Assets</t>
  </si>
  <si>
    <t>Amortization expense</t>
  </si>
  <si>
    <t>Estimated Annual Amortization Expense [Abstract]</t>
  </si>
  <si>
    <t>2020</t>
  </si>
  <si>
    <t>2021</t>
  </si>
  <si>
    <t>2022</t>
  </si>
  <si>
    <t>Purchased Technology-based Intangible [Member]</t>
  </si>
  <si>
    <t>Purchased Patent [Member]</t>
  </si>
  <si>
    <t>Accrued Expenses (Details) - USD ($) $ in Thousands</t>
  </si>
  <si>
    <t>Accrued compensation</t>
  </si>
  <si>
    <t>Accrued employment tax expenses for share-based compensation</t>
  </si>
  <si>
    <t>Real estate and personal property taxes</t>
  </si>
  <si>
    <t>Accrued distribution expenses</t>
  </si>
  <si>
    <t>Other</t>
  </si>
  <si>
    <t>Total accrued expenses</t>
  </si>
  <si>
    <t>12.5% Senior Secured Notes and Loans Payable (Details) $ / shares in Units, $ in Thousands</t>
  </si>
  <si>
    <t>Jul. 15, 2019USD ($)Tranche</t>
  </si>
  <si>
    <t>Jul. 31, 2019USD ($)</t>
  </si>
  <si>
    <t>Jul. 31, 2018shares</t>
  </si>
  <si>
    <t>12.5% Senior Secured Notes [Abstract]</t>
  </si>
  <si>
    <t>Principal amount</t>
  </si>
  <si>
    <t>Warrants issued (in shares) | shares</t>
  </si>
  <si>
    <t>Warrant exercise price (in dollars per share) | $ / shares</t>
  </si>
  <si>
    <t>Net proceeds from issuance of initial notes, warrants and first offer rights</t>
  </si>
  <si>
    <t>Debt Maturity [Abstract]</t>
  </si>
  <si>
    <t>2023</t>
  </si>
  <si>
    <t>2024 and thereafter</t>
  </si>
  <si>
    <t>Amortization expense, deferred debt issuance costs and debt discounts</t>
  </si>
  <si>
    <t>Perceptive Credit Opportunities Fund, LP [Member]</t>
  </si>
  <si>
    <t>Perceptive Credit Opportunities Fund, LP [Member] | Line of Credit [Member]</t>
  </si>
  <si>
    <t>Payment of existing debt obligation</t>
  </si>
  <si>
    <t>Debt maturity date</t>
  </si>
  <si>
    <t>Dec. 16,
		2020</t>
  </si>
  <si>
    <t>Senior Secured Notes Due 2025 [Member]</t>
  </si>
  <si>
    <t>Interest rate</t>
  </si>
  <si>
    <t>12.50%</t>
  </si>
  <si>
    <t>Number of tranches | Tranche</t>
  </si>
  <si>
    <t>Frequency of periodic principal payment</t>
  </si>
  <si>
    <t>quarterly</t>
  </si>
  <si>
    <t>Jun. 30,
		2025</t>
  </si>
  <si>
    <t>Annual percentage increase in principal payments during first four quarters</t>
  </si>
  <si>
    <t>Annual percentage increase of initial loan principal payments during final four quarters</t>
  </si>
  <si>
    <t>40.00%</t>
  </si>
  <si>
    <t>Redemption percentage of debt under change of control provisions</t>
  </si>
  <si>
    <t>101.00%</t>
  </si>
  <si>
    <t>Unamortized deferred debt issuance cost and deferred debt discounts</t>
  </si>
  <si>
    <t>Senior Secured Notes Due 2025 [Member] | Minimum [Member]</t>
  </si>
  <si>
    <t>Elective redemption percentage of debt</t>
  </si>
  <si>
    <t>101.56%</t>
  </si>
  <si>
    <t>Senior Secured Notes Due 2025 [Member] | Maximum [Member]</t>
  </si>
  <si>
    <t>Additional borrowing capacity</t>
  </si>
  <si>
    <t>112.50%</t>
  </si>
  <si>
    <t>Asset based loans secured on second priority lien by receivables and inventory assets</t>
  </si>
  <si>
    <t>Senior Secured Notes Due 2025 - First Additional Offering [Member]</t>
  </si>
  <si>
    <t>Senior Secured Notes Due 2025 - First Additional Offering [Member] | Maximum [Member]</t>
  </si>
  <si>
    <t>Portion of proceeds used to monetize assets, if First Additional Offering has not been elected or funded</t>
  </si>
  <si>
    <t>Senior Secured Notes Due 2025 - Second Additional Offering [Member]</t>
  </si>
  <si>
    <t>Senior Secured Notes Due 2025 - Second Additional Offering [Member] | Maximum [Member]</t>
  </si>
  <si>
    <t>Portion of proceeds used to monetize assets, if First Additional Offering has been elected and funded</t>
  </si>
  <si>
    <t>12.5 % Senior Secured Notes and Loans Payable, Perceptive (Details) - USD ($) $ in Thousands</t>
  </si>
  <si>
    <t>Line of Credit Facility [Abstract]</t>
  </si>
  <si>
    <t>Prepayment premiums paid</t>
  </si>
  <si>
    <t>Credit facility, maximum borrowing capacity</t>
  </si>
  <si>
    <t>Warrant to purchase senior common equity interest ratio to fully diluted common units</t>
  </si>
  <si>
    <t>4.50%</t>
  </si>
  <si>
    <t>Warrants (Details) - USD ($) $ / shares in Units, $ in Thousands</t>
  </si>
  <si>
    <t>Number of shares received upon automatic exercise of warrant (in shares)</t>
  </si>
  <si>
    <t>Warrant exercise price (in dollars per share)</t>
  </si>
  <si>
    <t>Changes in fair value recognized</t>
  </si>
  <si>
    <t>Proceeds from warrant exercises</t>
  </si>
  <si>
    <t>Warrant term</t>
  </si>
  <si>
    <t>Exercise of warrants</t>
  </si>
  <si>
    <t>Initial price of common stock offered (in dollars per share)</t>
  </si>
  <si>
    <t>Asset Retirement Obligation (Details) - USD ($) $ in Thousands</t>
  </si>
  <si>
    <t>Depreciation expense related to ARO</t>
  </si>
  <si>
    <t>Asset Retirement Obligation [Roll Forward]</t>
  </si>
  <si>
    <t>Balance at beginning of period</t>
  </si>
  <si>
    <t>Additions</t>
  </si>
  <si>
    <t>Accretion</t>
  </si>
  <si>
    <t>Balance at ending of period</t>
  </si>
  <si>
    <t>Net Loss Per Share (Details) - USD ($) $ / shares in Units, $ in Thousands</t>
  </si>
  <si>
    <t>Numerator [Abstract]</t>
  </si>
  <si>
    <t>Denominator [Abstract]</t>
  </si>
  <si>
    <t>Weighted-average number of common shares - basic and diluted (in shares)</t>
  </si>
  <si>
    <t>Loss per common share - basic and diluted (in dollars per share)</t>
  </si>
  <si>
    <t>Dilutive Instruments [Abstract]</t>
  </si>
  <si>
    <t>Anti-dilutive securities excluded from computation of diluted weighted average shares outstanding (in shares)</t>
  </si>
  <si>
    <t>Stock Options [Member]</t>
  </si>
  <si>
    <t>Unvested Restricted Stock Units [Member]</t>
  </si>
  <si>
    <t>Share-Based Compensation (Details) $ / shares in Units, $ in Thousands</t>
  </si>
  <si>
    <t>Dec. 31, 2019USD ($)PlanPeriod$ / sharesshares</t>
  </si>
  <si>
    <t>Dec. 31, 2020USD ($)</t>
  </si>
  <si>
    <t>Dec. 31, 2017USD ($)</t>
  </si>
  <si>
    <t>Share-based Compensation expenses [Abstract]</t>
  </si>
  <si>
    <t>Total share-based compensation expenses | $</t>
  </si>
  <si>
    <t>Performance Unit and Option Awards [Abstract]</t>
  </si>
  <si>
    <t>Valuation Assumptions for Determination of Fair Value [Abstract]</t>
  </si>
  <si>
    <t>Shares available for grant (in shares)</t>
  </si>
  <si>
    <t>Manufacturing and Supply [Member]</t>
  </si>
  <si>
    <t>Research and Development [Member]</t>
  </si>
  <si>
    <t>Selling, General and Administrative [Member]</t>
  </si>
  <si>
    <t>Discount for Lack of Marketability [Member]</t>
  </si>
  <si>
    <t>Valuation assumptions</t>
  </si>
  <si>
    <t>Volatility [Member]</t>
  </si>
  <si>
    <t>Weighted Average Cost of Capital [Member]</t>
  </si>
  <si>
    <t>Non-voting Common Stock [Member]</t>
  </si>
  <si>
    <t>Fair market value of non-voting shares at shares granted date | $</t>
  </si>
  <si>
    <t>Withholding taxes on share-based compensation | $</t>
  </si>
  <si>
    <t>Performance Units [Member]</t>
  </si>
  <si>
    <t>Number of performance units plans | Plan</t>
  </si>
  <si>
    <t>Restricted Stock Units [Member]</t>
  </si>
  <si>
    <t>[2]</t>
  </si>
  <si>
    <t>Service period</t>
  </si>
  <si>
    <t>2 years</t>
  </si>
  <si>
    <t>Number of Units [Roll Forward]</t>
  </si>
  <si>
    <t>Unvested, at beginning of period (in shares)</t>
  </si>
  <si>
    <t>Granted (in shares)</t>
  </si>
  <si>
    <t>Forfeited (in shares)</t>
  </si>
  <si>
    <t>Vested (in shares)</t>
  </si>
  <si>
    <t>Unvested, at end of period (in shares)</t>
  </si>
  <si>
    <t>Weighted Average Grant Date Fair Value Per Share [Abstract]</t>
  </si>
  <si>
    <t>Unvested, Balance at beginning of period (in dollars per share) | $ / shares</t>
  </si>
  <si>
    <t>Granted (in dollars per share) | $ / shares</t>
  </si>
  <si>
    <t>Forfeited (in dollars per share) | $ / shares</t>
  </si>
  <si>
    <t>Vested (in dollars per share) | $ / shares</t>
  </si>
  <si>
    <t>Unvested, Balance at end of period (in dollars per share) | $ / shares</t>
  </si>
  <si>
    <t>Additional Disclosures [Abstract]</t>
  </si>
  <si>
    <t>Grant date fair value | $</t>
  </si>
  <si>
    <t>Compensation Cost Not yet Recognized [Abstract]</t>
  </si>
  <si>
    <t>Unrecognized stock-based compensation expense | $</t>
  </si>
  <si>
    <t>Weighted average grant date fair value (in dollars per share) | $ / shares</t>
  </si>
  <si>
    <t>Restricted Stock Units [Member] | Forecast [Member]</t>
  </si>
  <si>
    <t>Unrecognized stock-based compensation expense expected to be recognized | $</t>
  </si>
  <si>
    <t>Restricted Stock Units [Member] | Senior Management and Board [Member]</t>
  </si>
  <si>
    <t>Vesting period</t>
  </si>
  <si>
    <t>Restricted Stock Units [Member] | Key Employees [Member]</t>
  </si>
  <si>
    <t>Number of Options [Roll Forward]</t>
  </si>
  <si>
    <t>Outstanding at beginning of period (in shares)</t>
  </si>
  <si>
    <t>Exercised, Expired (in shares)</t>
  </si>
  <si>
    <t>Exercised, Forfeited, Expired (in shares)</t>
  </si>
  <si>
    <t>Outstanding at end of period (in shares)</t>
  </si>
  <si>
    <t>Vested or expected to vest at end of period (in shares)</t>
  </si>
  <si>
    <t>Exercisable at end of period (in shares)</t>
  </si>
  <si>
    <t>Weighted Average Exercise Price [Abstract]</t>
  </si>
  <si>
    <t>Outstanding at beginning of period (in dollars per share) | $ / shares</t>
  </si>
  <si>
    <t>Outstanding at end of period (in dollars per share) | $ / shares</t>
  </si>
  <si>
    <t>Vested or expected to vest at end of period (in dollars per share) | $ / shares</t>
  </si>
  <si>
    <t>Exercisable at end of period (in dollars per share) | $ / shares</t>
  </si>
  <si>
    <t>Weighted Average Remaining Contractual Term in Years [Abstract]</t>
  </si>
  <si>
    <t>Granted</t>
  </si>
  <si>
    <t>9 years 3 months 14 days</t>
  </si>
  <si>
    <t>9 years 6 months 18 days</t>
  </si>
  <si>
    <t>Forfeited</t>
  </si>
  <si>
    <t>9 years 4 months 24 days</t>
  </si>
  <si>
    <t>Outstanding at end of period</t>
  </si>
  <si>
    <t>8 years 11 months 8 days</t>
  </si>
  <si>
    <t>Vested or expected to vest at end of period</t>
  </si>
  <si>
    <t>Exercisable at end of period</t>
  </si>
  <si>
    <t>8 years 6 months 22 days</t>
  </si>
  <si>
    <t>Aggregate Intrinsic Value [Abstract]</t>
  </si>
  <si>
    <t>Intrinsic value of options exercised, expired | $</t>
  </si>
  <si>
    <t>Outstanding at end of period | $</t>
  </si>
  <si>
    <t>Vested or expected to vest at end of period | $</t>
  </si>
  <si>
    <t>Exercisable at end of period | $</t>
  </si>
  <si>
    <t>Term of award</t>
  </si>
  <si>
    <t>10 years</t>
  </si>
  <si>
    <t>Number of vesting periods | Period</t>
  </si>
  <si>
    <t>Fair Value Assumptions [Abstract]</t>
  </si>
  <si>
    <t>Expected dividend yield</t>
  </si>
  <si>
    <t>0.00%</t>
  </si>
  <si>
    <t>Forfeiture rate</t>
  </si>
  <si>
    <t>5.00%</t>
  </si>
  <si>
    <t>Exercise prices (in dollars per share) | $ / shares</t>
  </si>
  <si>
    <t>Unrecognized compensation cost, recognition period</t>
  </si>
  <si>
    <t>1 year 10 months 24 days</t>
  </si>
  <si>
    <t>Stock Options [Member] | Minimum [Member]</t>
  </si>
  <si>
    <t>Expected volatility</t>
  </si>
  <si>
    <t>85.00%</t>
  </si>
  <si>
    <t>Expected term (in years)</t>
  </si>
  <si>
    <t>5 years 6 months</t>
  </si>
  <si>
    <t>5 years 9 months 18 days</t>
  </si>
  <si>
    <t>Risk-free interest rate</t>
  </si>
  <si>
    <t>1.50%</t>
  </si>
  <si>
    <t>2.80%</t>
  </si>
  <si>
    <t>Stock Options [Member] | Maximum [Member]</t>
  </si>
  <si>
    <t>106.00%</t>
  </si>
  <si>
    <t>90.00%</t>
  </si>
  <si>
    <t>6 years 1 month 6 days</t>
  </si>
  <si>
    <t>2.60%</t>
  </si>
  <si>
    <t>2.90%</t>
  </si>
  <si>
    <t>Stock Options [Member] | Senior Management and Board [Member]</t>
  </si>
  <si>
    <t>Stock Options [Member] | Key Employees [Member]</t>
  </si>
  <si>
    <t>Employee Stock Purchase Plan [Member]</t>
  </si>
  <si>
    <t>[3]</t>
  </si>
  <si>
    <t>Employee Stock Purchase Plan [Abstract]</t>
  </si>
  <si>
    <t>Purchase price of common stock as percentage of fair market value</t>
  </si>
  <si>
    <t>Number of shares reserved for issuance (in shares)</t>
  </si>
  <si>
    <t>Non-Voting Common Share Issuance</t>
  </si>
  <si>
    <t>Share-Based Compensation Equity Awards</t>
  </si>
  <si>
    <t>Employee Stock Purchase Plan</t>
  </si>
  <si>
    <t>Employee Benefit Plans (Details) - USD ($) $ in Thousands</t>
  </si>
  <si>
    <t>Contributions by the employer</t>
  </si>
  <si>
    <t>Income Taxes (Details) - USD ($) $ in Thousands</t>
  </si>
  <si>
    <t>Deferred tax assets [Abstract]</t>
  </si>
  <si>
    <t>NOL carryforwards</t>
  </si>
  <si>
    <t>Interest limitation imposed by the TJCA</t>
  </si>
  <si>
    <t>Stock Compensation</t>
  </si>
  <si>
    <t>Property and equipment</t>
  </si>
  <si>
    <t>Orphan Drug and R&amp;D Tax Credits</t>
  </si>
  <si>
    <t>Deferred tax assets</t>
  </si>
  <si>
    <t>Deferred tax liabilities [Abstract]</t>
  </si>
  <si>
    <t>Intangible assets</t>
  </si>
  <si>
    <t>Prepaid expenses</t>
  </si>
  <si>
    <t>Deferred tax liabilities</t>
  </si>
  <si>
    <t>Valuation Allowance</t>
  </si>
  <si>
    <t>Net deferred tax asset/(liability)</t>
  </si>
  <si>
    <t>Unrecognized Tax Benefits [Abstract]</t>
  </si>
  <si>
    <t>Unrecognized tax benefits</t>
  </si>
  <si>
    <t>Unrecognized Tax Benefits, Income Tax Penalties and Interest Accrued [Abstract]</t>
  </si>
  <si>
    <t>Penalties and interest accrued</t>
  </si>
  <si>
    <t>Reconciliation of Income Tax Benefit [Abstract]</t>
  </si>
  <si>
    <t>Income taxes at statutory rate</t>
  </si>
  <si>
    <t>21.00%</t>
  </si>
  <si>
    <t>Increase (decrease) resulting from [Abstract]</t>
  </si>
  <si>
    <t>State income tax</t>
  </si>
  <si>
    <t>6.76%</t>
  </si>
  <si>
    <t>7.04%</t>
  </si>
  <si>
    <t>Permanent differences</t>
  </si>
  <si>
    <t>(0.04%)</t>
  </si>
  <si>
    <t>(7.09%)</t>
  </si>
  <si>
    <t>Research &amp; development credit</t>
  </si>
  <si>
    <t>2.32%</t>
  </si>
  <si>
    <t>4.40%</t>
  </si>
  <si>
    <t>Return to provision</t>
  </si>
  <si>
    <t>0.98%</t>
  </si>
  <si>
    <t>1.48%</t>
  </si>
  <si>
    <t>Effect of state rate change</t>
  </si>
  <si>
    <t>0.41%</t>
  </si>
  <si>
    <t>Valuation allowance</t>
  </si>
  <si>
    <t>(31.02%)</t>
  </si>
  <si>
    <t>(27.24%)</t>
  </si>
  <si>
    <t>Effect of the deferred rate change</t>
  </si>
  <si>
    <t>Effective tax rate</t>
  </si>
  <si>
    <t>Federal [Member]</t>
  </si>
  <si>
    <t>Operating loss carryforwards</t>
  </si>
  <si>
    <t>State [Member]</t>
  </si>
  <si>
    <t>Commitments and Contingencies (Details) $ in Thousands</t>
  </si>
  <si>
    <t>Aug. 31, 2013Company</t>
  </si>
  <si>
    <t>Dec. 31, 2019USD ($)ft²LeaseCompanyPatentCaseStates</t>
  </si>
  <si>
    <t>Leases [Abstract]</t>
  </si>
  <si>
    <t>Rent expense</t>
  </si>
  <si>
    <t>Operating Leases, Future Minimum Payments [Abstract]</t>
  </si>
  <si>
    <t>Thereafter</t>
  </si>
  <si>
    <t>Litigation and Contingencies [Abstract]</t>
  </si>
  <si>
    <t>Number of companies patent infringement lawsuits filed | Company</t>
  </si>
  <si>
    <t>Number of cases resolved | Company</t>
  </si>
  <si>
    <t>Number of additional infringement on patents | Patent</t>
  </si>
  <si>
    <t>Number of cases pending | Case</t>
  </si>
  <si>
    <t>Number of cases filed | Case</t>
  </si>
  <si>
    <t>Number of states in the antitrust litigation | States</t>
  </si>
  <si>
    <t>Ameriplex [Member]</t>
  </si>
  <si>
    <t>Lease area | ft²</t>
  </si>
  <si>
    <t>Lease expiration date</t>
  </si>
  <si>
    <t>Sep. 30,
		2022</t>
  </si>
  <si>
    <t>Melton [Member]</t>
  </si>
  <si>
    <t>Mar. 31,
		2023</t>
  </si>
  <si>
    <t>Lease term</t>
  </si>
  <si>
    <t>5 years</t>
  </si>
  <si>
    <t>Warren [Member]</t>
  </si>
  <si>
    <t>Aug. 31,
		2023</t>
  </si>
  <si>
    <t>Number of two-year renewal options | Lease</t>
  </si>
  <si>
    <t>Renewal options period</t>
  </si>
  <si>
    <t>Quarterly Financial Data (unaudited) (Details) - USD ($) $ / shares in Units, $ in Thousands</t>
  </si>
  <si>
    <t>Net income (loss)</t>
  </si>
  <si>
    <t>Basic and diluted net income (loss) per common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19</v>
      </c>
    </row>
    <row r="16" spans="1:4">
      <c r="A16" s="4" t="s">
        <v>26</v>
      </c>
      <c r="D16" s="5" t="n">
        <v>101</v>
      </c>
    </row>
    <row r="17" spans="1:4">
      <c r="A17" s="4" t="s">
        <v>27</v>
      </c>
      <c r="C17" s="6" t="n">
        <v>33582234</v>
      </c>
    </row>
    <row r="18" spans="1:4">
      <c r="A18" s="4" t="s">
        <v>28</v>
      </c>
      <c r="B18" s="4" t="s">
        <v>29</v>
      </c>
    </row>
    <row r="19" spans="1:4">
      <c r="A19" s="4" t="s">
        <v>30</v>
      </c>
      <c r="B19" s="4" t="s">
        <v>19</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9326</v>
      </c>
      <c r="C3" s="5" t="n">
        <v>60599</v>
      </c>
    </row>
    <row r="4" spans="1:3">
      <c r="A4" s="4" t="s">
        <v>43</v>
      </c>
      <c r="B4" s="6" t="n">
        <v>13130</v>
      </c>
      <c r="C4" s="6" t="n">
        <v>6481</v>
      </c>
    </row>
    <row r="5" spans="1:3">
      <c r="A5" s="4" t="s">
        <v>44</v>
      </c>
      <c r="B5" s="6" t="n">
        <v>2859</v>
      </c>
      <c r="C5" s="6" t="n">
        <v>5441</v>
      </c>
    </row>
    <row r="6" spans="1:3">
      <c r="A6" s="4" t="s">
        <v>45</v>
      </c>
      <c r="B6" s="6" t="n">
        <v>2999</v>
      </c>
      <c r="C6" s="6" t="n">
        <v>1680</v>
      </c>
    </row>
    <row r="7" spans="1:3">
      <c r="A7" s="4" t="s">
        <v>46</v>
      </c>
      <c r="B7" s="6" t="n">
        <v>68314</v>
      </c>
      <c r="C7" s="6" t="n">
        <v>74201</v>
      </c>
    </row>
    <row r="8" spans="1:3">
      <c r="A8" s="4" t="s">
        <v>47</v>
      </c>
      <c r="B8" s="6" t="n">
        <v>9726</v>
      </c>
      <c r="C8" s="6" t="n">
        <v>12207</v>
      </c>
    </row>
    <row r="9" spans="1:3">
      <c r="A9" s="4" t="s">
        <v>48</v>
      </c>
      <c r="B9" s="6" t="n">
        <v>439</v>
      </c>
      <c r="C9" s="6" t="n">
        <v>443</v>
      </c>
    </row>
    <row r="10" spans="1:3">
      <c r="A10" s="4" t="s">
        <v>49</v>
      </c>
      <c r="B10" s="6" t="n">
        <v>78479</v>
      </c>
      <c r="C10" s="6" t="n">
        <v>86851</v>
      </c>
    </row>
    <row r="11" spans="1:3">
      <c r="A11" s="3" t="s">
        <v>50</v>
      </c>
    </row>
    <row r="12" spans="1:3">
      <c r="A12" s="4" t="s">
        <v>51</v>
      </c>
      <c r="B12" s="6" t="n">
        <v>12274</v>
      </c>
      <c r="C12" s="6" t="n">
        <v>20436</v>
      </c>
    </row>
    <row r="13" spans="1:3">
      <c r="A13" s="4" t="s">
        <v>52</v>
      </c>
      <c r="B13" s="6" t="n">
        <v>5475</v>
      </c>
      <c r="C13" s="6" t="n">
        <v>7195</v>
      </c>
    </row>
    <row r="14" spans="1:3">
      <c r="A14" s="4" t="s">
        <v>53</v>
      </c>
      <c r="B14" s="6" t="n">
        <v>806</v>
      </c>
      <c r="C14" s="6" t="n">
        <v>721</v>
      </c>
    </row>
    <row r="15" spans="1:3">
      <c r="A15" s="4" t="s">
        <v>54</v>
      </c>
      <c r="B15" s="6" t="n">
        <v>0</v>
      </c>
      <c r="C15" s="6" t="n">
        <v>4600</v>
      </c>
    </row>
    <row r="16" spans="1:3">
      <c r="A16" s="4" t="s">
        <v>55</v>
      </c>
      <c r="B16" s="6" t="n">
        <v>18555</v>
      </c>
      <c r="C16" s="6" t="n">
        <v>32952</v>
      </c>
    </row>
    <row r="17" spans="1:3">
      <c r="A17" s="4" t="s">
        <v>56</v>
      </c>
      <c r="B17" s="6" t="n">
        <v>60338</v>
      </c>
      <c r="C17" s="6" t="n">
        <v>42603</v>
      </c>
    </row>
    <row r="18" spans="1:3">
      <c r="A18" s="4" t="s">
        <v>57</v>
      </c>
      <c r="B18" s="6" t="n">
        <v>4348</v>
      </c>
      <c r="C18" s="6" t="n">
        <v>0</v>
      </c>
    </row>
    <row r="19" spans="1:3">
      <c r="A19" s="4" t="s">
        <v>58</v>
      </c>
      <c r="B19" s="6" t="n">
        <v>1360</v>
      </c>
      <c r="C19" s="6" t="n">
        <v>1216</v>
      </c>
    </row>
    <row r="20" spans="1:3">
      <c r="A20" s="4" t="s">
        <v>59</v>
      </c>
      <c r="B20" s="6" t="n">
        <v>84601</v>
      </c>
      <c r="C20" s="6" t="n">
        <v>76771</v>
      </c>
    </row>
    <row r="21" spans="1:3">
      <c r="A21" s="4" t="s">
        <v>60</v>
      </c>
      <c r="B21" s="4" t="s">
        <v>61</v>
      </c>
      <c r="C21" s="4" t="s">
        <v>61</v>
      </c>
    </row>
    <row r="22" spans="1:3">
      <c r="A22" s="3" t="s">
        <v>62</v>
      </c>
    </row>
    <row r="23" spans="1:3">
      <c r="A23" s="4" t="s">
        <v>63</v>
      </c>
      <c r="B23" s="6" t="n">
        <v>34</v>
      </c>
      <c r="C23" s="6" t="n">
        <v>25</v>
      </c>
    </row>
    <row r="24" spans="1:3">
      <c r="A24" s="4" t="s">
        <v>64</v>
      </c>
      <c r="B24" s="6" t="n">
        <v>124318</v>
      </c>
      <c r="C24" s="6" t="n">
        <v>71431</v>
      </c>
    </row>
    <row r="25" spans="1:3">
      <c r="A25" s="4" t="s">
        <v>65</v>
      </c>
      <c r="B25" s="6" t="n">
        <v>-130474</v>
      </c>
      <c r="C25" s="6" t="n">
        <v>-61376</v>
      </c>
    </row>
    <row r="26" spans="1:3">
      <c r="A26" s="4" t="s">
        <v>66</v>
      </c>
      <c r="B26" s="6" t="n">
        <v>-6122</v>
      </c>
      <c r="C26" s="6" t="n">
        <v>10080</v>
      </c>
    </row>
    <row r="27" spans="1:3">
      <c r="A27" s="4" t="s">
        <v>67</v>
      </c>
      <c r="B27" s="5" t="n">
        <v>78479</v>
      </c>
      <c r="C27" s="5" t="n">
        <v>8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6</v>
      </c>
    </row>
    <row r="4" spans="1:2">
      <c r="A4" s="4" t="s">
        <v>165</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44</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10</v>
      </c>
      <c r="B14" s="4" t="s">
        <v>241</v>
      </c>
    </row>
    <row r="15" spans="1:2">
      <c r="A15" s="4" t="s">
        <v>204</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8</v>
      </c>
      <c r="B1" s="2" t="s">
        <v>2</v>
      </c>
      <c r="C1" s="2" t="s">
        <v>40</v>
      </c>
      <c r="D1" s="2" t="s">
        <v>69</v>
      </c>
      <c r="E1" s="2" t="s">
        <v>70</v>
      </c>
      <c r="F1" s="2" t="s">
        <v>71</v>
      </c>
    </row>
    <row r="2" spans="1:6">
      <c r="A2" s="3" t="s">
        <v>62</v>
      </c>
    </row>
    <row r="3" spans="1:6">
      <c r="A3" s="4" t="s">
        <v>72</v>
      </c>
      <c r="B3" s="7" t="n">
        <v>0.001</v>
      </c>
      <c r="C3" s="7" t="n">
        <v>0.001</v>
      </c>
    </row>
    <row r="4" spans="1:6">
      <c r="A4" s="4" t="s">
        <v>73</v>
      </c>
      <c r="B4" s="6" t="n">
        <v>250000000</v>
      </c>
      <c r="C4" s="6" t="n">
        <v>250000000</v>
      </c>
      <c r="D4" s="6" t="n">
        <v>250000000</v>
      </c>
      <c r="E4" s="6" t="n">
        <v>350000000</v>
      </c>
      <c r="F4" s="6" t="n">
        <v>25000</v>
      </c>
    </row>
    <row r="5" spans="1:6">
      <c r="A5" s="4" t="s">
        <v>74</v>
      </c>
      <c r="B5" s="6" t="n">
        <v>33562885</v>
      </c>
      <c r="C5" s="6" t="n">
        <v>24957309</v>
      </c>
    </row>
    <row r="6" spans="1:6">
      <c r="A6" s="4" t="s">
        <v>75</v>
      </c>
      <c r="B6" s="6" t="n">
        <v>33562885</v>
      </c>
      <c r="C6" s="6" t="n">
        <v>24957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4</v>
      </c>
    </row>
    <row r="4" spans="1:2">
      <c r="A4" s="4" t="s">
        <v>183</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190</v>
      </c>
    </row>
    <row r="4" spans="1:2">
      <c r="A4" s="4" t="s">
        <v>189</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40</v>
      </c>
    </row>
    <row r="3" spans="1:3">
      <c r="A3" s="3" t="s">
        <v>77</v>
      </c>
    </row>
    <row r="4" spans="1:3">
      <c r="A4" s="4" t="s">
        <v>78</v>
      </c>
      <c r="B4" s="5" t="n">
        <v>52609</v>
      </c>
      <c r="C4" s="5" t="n">
        <v>67430</v>
      </c>
    </row>
    <row r="5" spans="1:3">
      <c r="A5" s="3" t="s">
        <v>79</v>
      </c>
    </row>
    <row r="6" spans="1:3">
      <c r="A6" s="4" t="s">
        <v>80</v>
      </c>
      <c r="B6" s="6" t="n">
        <v>20361</v>
      </c>
      <c r="C6" s="6" t="n">
        <v>20988</v>
      </c>
    </row>
    <row r="7" spans="1:3">
      <c r="A7" s="4" t="s">
        <v>81</v>
      </c>
      <c r="B7" s="6" t="n">
        <v>20574</v>
      </c>
      <c r="C7" s="6" t="n">
        <v>23112</v>
      </c>
    </row>
    <row r="8" spans="1:3">
      <c r="A8" s="4" t="s">
        <v>82</v>
      </c>
      <c r="B8" s="6" t="n">
        <v>64342</v>
      </c>
      <c r="C8" s="6" t="n">
        <v>72269</v>
      </c>
    </row>
    <row r="9" spans="1:3">
      <c r="A9" s="4" t="s">
        <v>83</v>
      </c>
      <c r="B9" s="6" t="n">
        <v>105277</v>
      </c>
      <c r="C9" s="6" t="n">
        <v>116369</v>
      </c>
    </row>
    <row r="10" spans="1:3">
      <c r="A10" s="4" t="s">
        <v>84</v>
      </c>
      <c r="B10" s="6" t="n">
        <v>-52668</v>
      </c>
      <c r="C10" s="6" t="n">
        <v>-48934</v>
      </c>
    </row>
    <row r="11" spans="1:3">
      <c r="A11" s="3" t="s">
        <v>85</v>
      </c>
    </row>
    <row r="12" spans="1:3">
      <c r="A12" s="4" t="s">
        <v>86</v>
      </c>
      <c r="B12" s="6" t="n">
        <v>-9318</v>
      </c>
      <c r="C12" s="6" t="n">
        <v>-7711</v>
      </c>
    </row>
    <row r="13" spans="1:3">
      <c r="A13" s="4" t="s">
        <v>87</v>
      </c>
      <c r="B13" s="6" t="n">
        <v>636</v>
      </c>
      <c r="C13" s="6" t="n">
        <v>552</v>
      </c>
    </row>
    <row r="14" spans="1:3">
      <c r="A14" s="4" t="s">
        <v>88</v>
      </c>
      <c r="B14" s="6" t="n">
        <v>-4896</v>
      </c>
      <c r="C14" s="6" t="n">
        <v>0</v>
      </c>
    </row>
    <row r="15" spans="1:3">
      <c r="A15" s="4" t="s">
        <v>89</v>
      </c>
      <c r="B15" s="6" t="n">
        <v>0</v>
      </c>
      <c r="C15" s="6" t="n">
        <v>-5278</v>
      </c>
    </row>
    <row r="16" spans="1:3">
      <c r="A16" s="4" t="s">
        <v>90</v>
      </c>
      <c r="B16" s="6" t="n">
        <v>-66246</v>
      </c>
      <c r="C16" s="6" t="n">
        <v>-61376</v>
      </c>
    </row>
    <row r="17" spans="1:3">
      <c r="A17" s="4" t="s">
        <v>91</v>
      </c>
      <c r="B17" s="6" t="n">
        <v>0</v>
      </c>
      <c r="C17" s="6" t="n">
        <v>0</v>
      </c>
    </row>
    <row r="18" spans="1:3">
      <c r="A18" s="4" t="s">
        <v>92</v>
      </c>
      <c r="B18" s="6" t="n">
        <v>-66246</v>
      </c>
      <c r="C18" s="6" t="n">
        <v>-61376</v>
      </c>
    </row>
    <row r="19" spans="1:3">
      <c r="A19" s="4" t="s">
        <v>93</v>
      </c>
      <c r="B19" s="5" t="n">
        <v>-66246</v>
      </c>
      <c r="C19" s="5" t="n">
        <v>-61376</v>
      </c>
    </row>
    <row r="20" spans="1:3">
      <c r="A20" s="4" t="s">
        <v>94</v>
      </c>
      <c r="B20" s="8" t="n">
        <v>-2.61</v>
      </c>
      <c r="C20" s="8" t="n">
        <v>-2.96</v>
      </c>
    </row>
    <row r="21" spans="1:3">
      <c r="A21" s="4" t="s">
        <v>95</v>
      </c>
      <c r="B21" s="6" t="n">
        <v>25356098</v>
      </c>
      <c r="C21" s="6" t="n">
        <v>20725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0"/>
    <col customWidth="1" max="6" min="6" width="31"/>
    <col customWidth="1" max="7" min="7" width="14"/>
    <col customWidth="1" max="8" min="8" width="30"/>
    <col customWidth="1" max="9" min="9" width="37"/>
    <col customWidth="1" max="10" min="10" width="37"/>
    <col customWidth="1" max="11" min="11" width="20"/>
    <col customWidth="1" max="12" min="12" width="20"/>
  </cols>
  <sheetData>
    <row r="1" spans="1:12">
      <c r="A1" s="1" t="s">
        <v>307</v>
      </c>
      <c r="B1" s="2" t="s">
        <v>308</v>
      </c>
      <c r="C1" s="2" t="s">
        <v>309</v>
      </c>
      <c r="D1" s="2" t="s">
        <v>310</v>
      </c>
      <c r="E1" s="2" t="s">
        <v>311</v>
      </c>
      <c r="F1" s="2" t="s">
        <v>312</v>
      </c>
      <c r="G1" s="2" t="s">
        <v>313</v>
      </c>
      <c r="H1" s="2" t="s">
        <v>314</v>
      </c>
      <c r="I1" s="2" t="s">
        <v>315</v>
      </c>
      <c r="J1" s="2" t="s">
        <v>316</v>
      </c>
      <c r="K1" s="2" t="s">
        <v>317</v>
      </c>
      <c r="L1" s="2" t="s">
        <v>318</v>
      </c>
    </row>
    <row r="2" spans="1:12">
      <c r="A2" s="3" t="s">
        <v>319</v>
      </c>
    </row>
    <row r="3" spans="1:12">
      <c r="A3" s="4" t="s">
        <v>74</v>
      </c>
      <c r="E3" s="6" t="n">
        <v>33562885</v>
      </c>
      <c r="I3" s="6" t="n">
        <v>33562885</v>
      </c>
      <c r="J3" s="6" t="n">
        <v>24957309</v>
      </c>
    </row>
    <row r="4" spans="1:12">
      <c r="A4" s="4" t="s">
        <v>320</v>
      </c>
      <c r="G4" s="9" t="n">
        <v>12.34</v>
      </c>
    </row>
    <row r="5" spans="1:12">
      <c r="A5" s="4" t="s">
        <v>73</v>
      </c>
      <c r="D5" s="6" t="n">
        <v>250000000</v>
      </c>
      <c r="E5" s="6" t="n">
        <v>250000000</v>
      </c>
      <c r="H5" s="6" t="n">
        <v>350000000</v>
      </c>
      <c r="I5" s="6" t="n">
        <v>250000000</v>
      </c>
      <c r="J5" s="6" t="n">
        <v>250000000</v>
      </c>
      <c r="L5" s="6" t="n">
        <v>25000</v>
      </c>
    </row>
    <row r="6" spans="1:12">
      <c r="A6" s="4" t="s">
        <v>321</v>
      </c>
      <c r="E6" s="7" t="n">
        <v>0.001</v>
      </c>
      <c r="I6" s="7" t="n">
        <v>0.001</v>
      </c>
      <c r="J6" s="7" t="n">
        <v>0.001</v>
      </c>
    </row>
    <row r="7" spans="1:12">
      <c r="A7" s="3" t="s">
        <v>322</v>
      </c>
    </row>
    <row r="8" spans="1:12">
      <c r="A8" s="4" t="s">
        <v>323</v>
      </c>
      <c r="E8" s="6" t="n">
        <v>8050000</v>
      </c>
    </row>
    <row r="9" spans="1:12">
      <c r="A9" s="4" t="s">
        <v>324</v>
      </c>
      <c r="F9" s="5" t="n">
        <v>63482</v>
      </c>
      <c r="I9" s="5" t="n">
        <v>39317</v>
      </c>
      <c r="J9" s="5" t="n">
        <v>68830</v>
      </c>
    </row>
    <row r="10" spans="1:12">
      <c r="A10" s="4" t="s">
        <v>75</v>
      </c>
      <c r="E10" s="6" t="n">
        <v>33562885</v>
      </c>
      <c r="I10" s="6" t="n">
        <v>33562885</v>
      </c>
      <c r="J10" s="6" t="n">
        <v>24957309</v>
      </c>
    </row>
    <row r="11" spans="1:12">
      <c r="A11" s="4" t="s">
        <v>325</v>
      </c>
    </row>
    <row r="12" spans="1:12">
      <c r="A12" s="3" t="s">
        <v>322</v>
      </c>
    </row>
    <row r="13" spans="1:12">
      <c r="A13" s="4" t="s">
        <v>323</v>
      </c>
      <c r="D13" s="6" t="n">
        <v>4500000</v>
      </c>
    </row>
    <row r="14" spans="1:12">
      <c r="A14" s="4" t="s">
        <v>326</v>
      </c>
      <c r="D14" s="5" t="n">
        <v>15</v>
      </c>
    </row>
    <row r="15" spans="1:12">
      <c r="A15" s="4" t="s">
        <v>324</v>
      </c>
      <c r="D15" s="5" t="n">
        <v>57543</v>
      </c>
    </row>
    <row r="16" spans="1:12">
      <c r="A16" s="4" t="s">
        <v>327</v>
      </c>
      <c r="D16" s="5" t="n">
        <v>9957</v>
      </c>
    </row>
    <row r="17" spans="1:12">
      <c r="A17" s="4" t="s">
        <v>328</v>
      </c>
    </row>
    <row r="18" spans="1:12">
      <c r="A18" s="3" t="s">
        <v>322</v>
      </c>
    </row>
    <row r="19" spans="1:12">
      <c r="A19" s="4" t="s">
        <v>323</v>
      </c>
      <c r="C19" s="6" t="n">
        <v>425727</v>
      </c>
    </row>
    <row r="20" spans="1:12">
      <c r="A20" s="4" t="s">
        <v>326</v>
      </c>
      <c r="C20" s="5" t="n">
        <v>15</v>
      </c>
      <c r="F20" s="5" t="n">
        <v>15</v>
      </c>
    </row>
    <row r="21" spans="1:12">
      <c r="A21" s="4" t="s">
        <v>324</v>
      </c>
      <c r="C21" s="5" t="n">
        <v>5939</v>
      </c>
    </row>
    <row r="22" spans="1:12">
      <c r="A22" s="4" t="s">
        <v>327</v>
      </c>
      <c r="C22" s="5" t="n">
        <v>447</v>
      </c>
    </row>
    <row r="23" spans="1:12">
      <c r="A23" s="4" t="s">
        <v>329</v>
      </c>
    </row>
    <row r="24" spans="1:12">
      <c r="A24" s="3" t="s">
        <v>322</v>
      </c>
    </row>
    <row r="25" spans="1:12">
      <c r="A25" s="4" t="s">
        <v>323</v>
      </c>
      <c r="B25" s="6" t="n">
        <v>8050000</v>
      </c>
    </row>
    <row r="26" spans="1:12">
      <c r="A26" s="4" t="s">
        <v>324</v>
      </c>
      <c r="B26" s="5" t="n">
        <v>37835</v>
      </c>
    </row>
    <row r="27" spans="1:12">
      <c r="A27" s="4" t="s">
        <v>327</v>
      </c>
      <c r="B27" s="6" t="n">
        <v>2415</v>
      </c>
    </row>
    <row r="28" spans="1:12">
      <c r="A28" s="4" t="s">
        <v>330</v>
      </c>
      <c r="B28" s="5" t="n">
        <v>540</v>
      </c>
    </row>
    <row r="29" spans="1:12">
      <c r="A29" s="4" t="s">
        <v>331</v>
      </c>
    </row>
    <row r="30" spans="1:12">
      <c r="A30" s="3" t="s">
        <v>319</v>
      </c>
    </row>
    <row r="31" spans="1:12">
      <c r="A31" s="4" t="s">
        <v>321</v>
      </c>
      <c r="H31" s="7" t="n">
        <v>0.001</v>
      </c>
    </row>
    <row r="32" spans="1:12">
      <c r="A32" s="4" t="s">
        <v>106</v>
      </c>
      <c r="H32" s="6" t="n">
        <v>37212</v>
      </c>
    </row>
    <row r="33" spans="1:12">
      <c r="A33" s="4" t="s">
        <v>332</v>
      </c>
    </row>
    <row r="34" spans="1:12">
      <c r="A34" s="3" t="s">
        <v>322</v>
      </c>
    </row>
    <row r="35" spans="1:12">
      <c r="A35" s="4" t="s">
        <v>323</v>
      </c>
      <c r="J35" s="6" t="n">
        <v>4922353</v>
      </c>
    </row>
    <row r="36" spans="1:12">
      <c r="A36" s="4" t="s">
        <v>75</v>
      </c>
      <c r="J36" s="6" t="n">
        <v>4922353</v>
      </c>
      <c r="K36" s="6" t="n">
        <v>4922353</v>
      </c>
    </row>
    <row r="37" spans="1:12">
      <c r="A37" s="4" t="s">
        <v>333</v>
      </c>
    </row>
    <row r="38" spans="1:12">
      <c r="A38" s="3" t="s">
        <v>319</v>
      </c>
    </row>
    <row r="39" spans="1:12">
      <c r="A39" s="4" t="s">
        <v>74</v>
      </c>
      <c r="E39" s="6" t="n">
        <v>5000</v>
      </c>
      <c r="I39" s="6" t="n">
        <v>5000</v>
      </c>
    </row>
    <row r="40" spans="1:12">
      <c r="A40" s="4" t="s">
        <v>97</v>
      </c>
    </row>
    <row r="41" spans="1:12">
      <c r="A41" s="3" t="s">
        <v>319</v>
      </c>
    </row>
    <row r="42" spans="1:12">
      <c r="A42" s="4" t="s">
        <v>321</v>
      </c>
      <c r="H42" s="7" t="n">
        <v>0.001</v>
      </c>
    </row>
    <row r="43" spans="1:12">
      <c r="A43" s="4" t="s">
        <v>106</v>
      </c>
      <c r="J43" s="6" t="n">
        <v>15072647</v>
      </c>
    </row>
    <row r="44" spans="1:12">
      <c r="A44" s="3" t="s">
        <v>322</v>
      </c>
    </row>
    <row r="45" spans="1:12">
      <c r="A45" s="4" t="s">
        <v>323</v>
      </c>
      <c r="I45" s="6" t="n">
        <v>8050000</v>
      </c>
      <c r="J45" s="6" t="n">
        <v>4925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40</v>
      </c>
      <c r="D2" s="2" t="s">
        <v>335</v>
      </c>
    </row>
    <row r="3" spans="1:4">
      <c r="A3" s="3" t="s">
        <v>336</v>
      </c>
    </row>
    <row r="4" spans="1:4">
      <c r="A4" s="4" t="s">
        <v>337</v>
      </c>
      <c r="B4" s="5" t="n">
        <v>124</v>
      </c>
      <c r="C4" s="5" t="n">
        <v>58</v>
      </c>
      <c r="D4" s="5" t="n">
        <v>55</v>
      </c>
    </row>
    <row r="5" spans="1:4">
      <c r="A5" s="4" t="s">
        <v>338</v>
      </c>
    </row>
    <row r="6" spans="1:4">
      <c r="A6" s="3" t="s">
        <v>336</v>
      </c>
    </row>
    <row r="7" spans="1:4">
      <c r="A7" s="4" t="s">
        <v>339</v>
      </c>
      <c r="B7" s="4" t="s">
        <v>340</v>
      </c>
    </row>
    <row r="8" spans="1:4">
      <c r="A8" s="4" t="s">
        <v>341</v>
      </c>
    </row>
    <row r="9" spans="1:4">
      <c r="A9" s="3" t="s">
        <v>336</v>
      </c>
    </row>
    <row r="10" spans="1:4">
      <c r="A10" s="4" t="s">
        <v>339</v>
      </c>
      <c r="B10"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5" t="n">
        <v>-2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352</v>
      </c>
      <c r="B4" s="5" t="n">
        <v>0</v>
      </c>
    </row>
    <row r="5" spans="1:2">
      <c r="A5" s="4" t="s">
        <v>353</v>
      </c>
      <c r="B5" s="6" t="n">
        <v>0</v>
      </c>
    </row>
    <row r="6" spans="1:2">
      <c r="A6" s="4" t="s">
        <v>354</v>
      </c>
    </row>
    <row r="7" spans="1:2">
      <c r="A7" s="3" t="s">
        <v>351</v>
      </c>
    </row>
    <row r="8" spans="1:2">
      <c r="A8" s="4" t="s">
        <v>352</v>
      </c>
      <c r="B8" s="6" t="n">
        <v>0</v>
      </c>
    </row>
    <row r="9" spans="1:2">
      <c r="A9" s="4" t="s">
        <v>353</v>
      </c>
      <c r="B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0</v>
      </c>
    </row>
    <row r="2" spans="1:3">
      <c r="A2" s="3" t="s">
        <v>356</v>
      </c>
    </row>
    <row r="3" spans="1:3">
      <c r="A3" s="4" t="s">
        <v>357</v>
      </c>
      <c r="B3" s="5" t="n">
        <v>149</v>
      </c>
    </row>
    <row r="4" spans="1:3">
      <c r="A4" s="4" t="s">
        <v>358</v>
      </c>
    </row>
    <row r="5" spans="1:3">
      <c r="A5" s="3" t="s">
        <v>359</v>
      </c>
    </row>
    <row r="6" spans="1:3">
      <c r="A6" s="4" t="s">
        <v>360</v>
      </c>
      <c r="B6" s="6" t="n">
        <v>4000</v>
      </c>
    </row>
    <row r="7" spans="1:3">
      <c r="A7" s="4" t="s">
        <v>361</v>
      </c>
      <c r="B7" s="5" t="n">
        <v>4000</v>
      </c>
    </row>
    <row r="8" spans="1:3">
      <c r="A8" s="4" t="s">
        <v>345</v>
      </c>
    </row>
    <row r="9" spans="1:3">
      <c r="A9" s="3" t="s">
        <v>359</v>
      </c>
    </row>
    <row r="10" spans="1:3">
      <c r="A10" s="4" t="s">
        <v>347</v>
      </c>
      <c r="C10" s="5" t="n">
        <v>-2832</v>
      </c>
    </row>
    <row r="11" spans="1:3">
      <c r="A11" s="4" t="s">
        <v>362</v>
      </c>
    </row>
    <row r="12" spans="1:3">
      <c r="A12" s="3" t="s">
        <v>359</v>
      </c>
    </row>
    <row r="13" spans="1:3">
      <c r="A13" s="4" t="s">
        <v>53</v>
      </c>
      <c r="C13" s="6" t="n">
        <v>3100</v>
      </c>
    </row>
    <row r="14" spans="1:3">
      <c r="A14" s="4" t="s">
        <v>363</v>
      </c>
    </row>
    <row r="15" spans="1:3">
      <c r="A15" s="3" t="s">
        <v>359</v>
      </c>
    </row>
    <row r="16" spans="1:3">
      <c r="A16" s="4" t="s">
        <v>53</v>
      </c>
      <c r="C16" s="6" t="n">
        <v>-268</v>
      </c>
    </row>
    <row r="17" spans="1:3">
      <c r="A17" s="4" t="s">
        <v>364</v>
      </c>
    </row>
    <row r="18" spans="1:3">
      <c r="A18" s="3" t="s">
        <v>359</v>
      </c>
    </row>
    <row r="19" spans="1:3">
      <c r="A19" s="4" t="s">
        <v>347</v>
      </c>
      <c r="C19" s="5"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65</v>
      </c>
      <c r="B1" s="2" t="s">
        <v>366</v>
      </c>
      <c r="D1" s="2" t="s">
        <v>1</v>
      </c>
    </row>
    <row r="2" spans="1:5">
      <c r="B2" s="2" t="s">
        <v>2</v>
      </c>
      <c r="C2" s="2" t="s">
        <v>367</v>
      </c>
      <c r="D2" s="2" t="s">
        <v>2</v>
      </c>
      <c r="E2" s="2" t="s">
        <v>40</v>
      </c>
    </row>
    <row r="3" spans="1:5">
      <c r="A3" s="3" t="s">
        <v>172</v>
      </c>
    </row>
    <row r="4" spans="1:5">
      <c r="A4" s="4" t="s">
        <v>368</v>
      </c>
      <c r="B4" s="5" t="n">
        <v>49759</v>
      </c>
      <c r="D4" s="5" t="n">
        <v>49759</v>
      </c>
    </row>
    <row r="5" spans="1:5">
      <c r="A5" s="4" t="s">
        <v>369</v>
      </c>
      <c r="C5" s="5" t="n">
        <v>50000</v>
      </c>
      <c r="D5" s="6" t="n">
        <v>50000</v>
      </c>
      <c r="E5" s="5" t="n">
        <v>0</v>
      </c>
    </row>
    <row r="6" spans="1:5">
      <c r="A6" s="4" t="s">
        <v>370</v>
      </c>
      <c r="C6" s="6" t="n">
        <v>70000</v>
      </c>
    </row>
    <row r="7" spans="1:5">
      <c r="A7" s="4" t="s">
        <v>371</v>
      </c>
      <c r="C7" s="5" t="n">
        <v>13110</v>
      </c>
    </row>
    <row r="8" spans="1:5">
      <c r="A8" s="4" t="s">
        <v>121</v>
      </c>
      <c r="B8" s="5" t="n">
        <v>1821</v>
      </c>
      <c r="D8" s="5" t="n">
        <v>1821</v>
      </c>
    </row>
    <row r="9" spans="1:5">
      <c r="A9" s="4" t="s">
        <v>323</v>
      </c>
      <c r="B9" s="6" t="n">
        <v>8050000</v>
      </c>
    </row>
    <row r="10" spans="1:5">
      <c r="A10" s="4" t="s">
        <v>372</v>
      </c>
      <c r="B10" s="5" t="n">
        <v>37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3</v>
      </c>
      <c r="B1" s="2" t="s">
        <v>374</v>
      </c>
      <c r="J1" s="2" t="s">
        <v>1</v>
      </c>
    </row>
    <row r="2" spans="1:11">
      <c r="B2" s="2" t="s">
        <v>2</v>
      </c>
      <c r="C2" s="2" t="s">
        <v>375</v>
      </c>
      <c r="D2" s="2" t="s">
        <v>4</v>
      </c>
      <c r="E2" s="2" t="s">
        <v>376</v>
      </c>
      <c r="F2" s="2" t="s">
        <v>40</v>
      </c>
      <c r="G2" s="2" t="s">
        <v>377</v>
      </c>
      <c r="H2" s="2" t="s">
        <v>378</v>
      </c>
      <c r="I2" s="2" t="s">
        <v>71</v>
      </c>
      <c r="J2" s="2" t="s">
        <v>2</v>
      </c>
      <c r="K2" s="2" t="s">
        <v>40</v>
      </c>
    </row>
    <row r="3" spans="1:11">
      <c r="A3" s="3" t="s">
        <v>379</v>
      </c>
    </row>
    <row r="4" spans="1:11">
      <c r="A4" s="4" t="s">
        <v>78</v>
      </c>
      <c r="B4" s="5" t="n">
        <v>16419</v>
      </c>
      <c r="C4" s="5" t="n">
        <v>12418</v>
      </c>
      <c r="D4" s="5" t="n">
        <v>11129</v>
      </c>
      <c r="E4" s="5" t="n">
        <v>12643</v>
      </c>
      <c r="F4" s="5" t="n">
        <v>16824</v>
      </c>
      <c r="G4" s="5" t="n">
        <v>13267</v>
      </c>
      <c r="H4" s="5" t="n">
        <v>13928</v>
      </c>
      <c r="I4" s="5" t="n">
        <v>23411</v>
      </c>
      <c r="J4" s="5" t="n">
        <v>52609</v>
      </c>
      <c r="K4" s="5" t="n">
        <v>67430</v>
      </c>
    </row>
    <row r="5" spans="1:11">
      <c r="A5" s="4" t="s">
        <v>380</v>
      </c>
    </row>
    <row r="6" spans="1:11">
      <c r="A6" s="3" t="s">
        <v>379</v>
      </c>
    </row>
    <row r="7" spans="1:11">
      <c r="A7" s="4" t="s">
        <v>78</v>
      </c>
      <c r="J7" s="6" t="n">
        <v>38739</v>
      </c>
      <c r="K7" s="6" t="n">
        <v>37319</v>
      </c>
    </row>
    <row r="8" spans="1:11">
      <c r="A8" s="4" t="s">
        <v>381</v>
      </c>
    </row>
    <row r="9" spans="1:11">
      <c r="A9" s="3" t="s">
        <v>379</v>
      </c>
    </row>
    <row r="10" spans="1:11">
      <c r="A10" s="4" t="s">
        <v>78</v>
      </c>
      <c r="J10" s="6" t="n">
        <v>6959</v>
      </c>
      <c r="K10" s="6" t="n">
        <v>24699</v>
      </c>
    </row>
    <row r="11" spans="1:11">
      <c r="A11" s="4" t="s">
        <v>382</v>
      </c>
    </row>
    <row r="12" spans="1:11">
      <c r="A12" s="3" t="s">
        <v>379</v>
      </c>
    </row>
    <row r="13" spans="1:11">
      <c r="A13" s="4" t="s">
        <v>78</v>
      </c>
      <c r="J13" s="6" t="n">
        <v>4042</v>
      </c>
      <c r="K13" s="6" t="n">
        <v>5184</v>
      </c>
    </row>
    <row r="14" spans="1:11">
      <c r="A14" s="4" t="s">
        <v>383</v>
      </c>
    </row>
    <row r="15" spans="1:11">
      <c r="A15" s="3" t="s">
        <v>379</v>
      </c>
    </row>
    <row r="16" spans="1:11">
      <c r="A16" s="4" t="s">
        <v>78</v>
      </c>
      <c r="J16" s="5" t="n">
        <v>2869</v>
      </c>
      <c r="K16" s="5" t="n">
        <v>228</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4</v>
      </c>
      <c r="B1" s="2" t="s">
        <v>374</v>
      </c>
      <c r="J1" s="2" t="s">
        <v>1</v>
      </c>
    </row>
    <row r="2" spans="1:11">
      <c r="B2" s="2" t="s">
        <v>2</v>
      </c>
      <c r="C2" s="2" t="s">
        <v>375</v>
      </c>
      <c r="D2" s="2" t="s">
        <v>4</v>
      </c>
      <c r="E2" s="2" t="s">
        <v>376</v>
      </c>
      <c r="F2" s="2" t="s">
        <v>40</v>
      </c>
      <c r="G2" s="2" t="s">
        <v>377</v>
      </c>
      <c r="H2" s="2" t="s">
        <v>378</v>
      </c>
      <c r="I2" s="2" t="s">
        <v>71</v>
      </c>
      <c r="J2" s="2" t="s">
        <v>2</v>
      </c>
      <c r="K2" s="2" t="s">
        <v>40</v>
      </c>
    </row>
    <row r="3" spans="1:11">
      <c r="A3" s="3" t="s">
        <v>385</v>
      </c>
    </row>
    <row r="4" spans="1:11">
      <c r="A4" s="4" t="s">
        <v>78</v>
      </c>
      <c r="B4" s="5" t="n">
        <v>16419</v>
      </c>
      <c r="C4" s="5" t="n">
        <v>12418</v>
      </c>
      <c r="D4" s="5" t="n">
        <v>11129</v>
      </c>
      <c r="E4" s="5" t="n">
        <v>12643</v>
      </c>
      <c r="F4" s="5" t="n">
        <v>16824</v>
      </c>
      <c r="G4" s="5" t="n">
        <v>13267</v>
      </c>
      <c r="H4" s="5" t="n">
        <v>13928</v>
      </c>
      <c r="I4" s="5" t="n">
        <v>23411</v>
      </c>
      <c r="J4" s="5" t="n">
        <v>52609</v>
      </c>
      <c r="K4" s="5" t="n">
        <v>67430</v>
      </c>
    </row>
    <row r="5" spans="1:11">
      <c r="A5" s="4" t="s">
        <v>386</v>
      </c>
    </row>
    <row r="6" spans="1:11">
      <c r="A6" s="3" t="s">
        <v>385</v>
      </c>
    </row>
    <row r="7" spans="1:11">
      <c r="A7" s="4" t="s">
        <v>78</v>
      </c>
      <c r="J7" s="6" t="n">
        <v>48293</v>
      </c>
      <c r="K7" s="6" t="n">
        <v>64565</v>
      </c>
    </row>
    <row r="8" spans="1:11">
      <c r="A8" s="4" t="s">
        <v>387</v>
      </c>
    </row>
    <row r="9" spans="1:11">
      <c r="A9" s="3" t="s">
        <v>385</v>
      </c>
    </row>
    <row r="10" spans="1:11">
      <c r="A10" s="4" t="s">
        <v>78</v>
      </c>
      <c r="J10" s="5" t="n">
        <v>4316</v>
      </c>
      <c r="K10" s="5" t="n">
        <v>2865</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40</v>
      </c>
      <c r="D1" s="2" t="s">
        <v>335</v>
      </c>
    </row>
    <row r="2" spans="1:4">
      <c r="A2" s="3" t="s">
        <v>389</v>
      </c>
    </row>
    <row r="3" spans="1:4">
      <c r="A3" s="4" t="s">
        <v>390</v>
      </c>
      <c r="B3" s="5" t="n">
        <v>9094</v>
      </c>
      <c r="C3" s="5" t="n">
        <v>6610</v>
      </c>
    </row>
    <row r="4" spans="1:4">
      <c r="A4" s="4" t="s">
        <v>391</v>
      </c>
      <c r="B4" s="6" t="n">
        <v>4363</v>
      </c>
      <c r="C4" s="6" t="n">
        <v>33</v>
      </c>
    </row>
    <row r="5" spans="1:4">
      <c r="A5" s="4" t="s">
        <v>392</v>
      </c>
      <c r="B5" s="6" t="n">
        <v>-124</v>
      </c>
      <c r="C5" s="6" t="n">
        <v>-58</v>
      </c>
      <c r="D5" s="5" t="n">
        <v>-55</v>
      </c>
    </row>
    <row r="6" spans="1:4">
      <c r="A6" s="4" t="s">
        <v>393</v>
      </c>
      <c r="B6" s="6" t="n">
        <v>-203</v>
      </c>
      <c r="C6" s="6" t="n">
        <v>-104</v>
      </c>
    </row>
    <row r="7" spans="1:4">
      <c r="A7" s="4" t="s">
        <v>43</v>
      </c>
      <c r="B7" s="5" t="n">
        <v>13130</v>
      </c>
      <c r="C7" s="5" t="n">
        <v>6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0</v>
      </c>
    </row>
    <row r="3" spans="1:3">
      <c r="A3" s="3" t="s">
        <v>395</v>
      </c>
    </row>
    <row r="4" spans="1:3">
      <c r="A4" s="4" t="s">
        <v>396</v>
      </c>
      <c r="B4" s="5" t="n">
        <v>58</v>
      </c>
      <c r="C4" s="5" t="n">
        <v>55</v>
      </c>
    </row>
    <row r="5" spans="1:3">
      <c r="A5" s="4" t="s">
        <v>397</v>
      </c>
      <c r="B5" s="6" t="n">
        <v>66</v>
      </c>
      <c r="C5" s="6" t="n">
        <v>53</v>
      </c>
    </row>
    <row r="6" spans="1:3">
      <c r="A6" s="4" t="s">
        <v>398</v>
      </c>
      <c r="B6" s="6" t="n">
        <v>0</v>
      </c>
      <c r="C6" s="6" t="n">
        <v>-50</v>
      </c>
    </row>
    <row r="7" spans="1:3">
      <c r="A7" s="4" t="s">
        <v>399</v>
      </c>
      <c r="B7" s="6" t="n">
        <v>0</v>
      </c>
      <c r="C7" s="6" t="n">
        <v>0</v>
      </c>
    </row>
    <row r="8" spans="1:3">
      <c r="A8" s="4" t="s">
        <v>400</v>
      </c>
      <c r="B8" s="5" t="n">
        <v>124</v>
      </c>
      <c r="C8" s="5" t="n">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10"/>
  </cols>
  <sheetData>
    <row r="1" spans="1:6">
      <c r="A1" s="1" t="s">
        <v>96</v>
      </c>
      <c r="C1" s="2" t="s">
        <v>97</v>
      </c>
      <c r="D1" s="2" t="s">
        <v>98</v>
      </c>
      <c r="E1" s="2" t="s">
        <v>99</v>
      </c>
      <c r="F1" s="2" t="s">
        <v>100</v>
      </c>
    </row>
    <row r="2" spans="1:6">
      <c r="A2" s="4" t="s">
        <v>101</v>
      </c>
      <c r="B2" s="4" t="s">
        <v>102</v>
      </c>
      <c r="C2" s="5" t="n">
        <v>0</v>
      </c>
      <c r="D2" s="5" t="n">
        <v>-26495</v>
      </c>
      <c r="E2" s="5" t="n">
        <v>0</v>
      </c>
      <c r="F2" s="5" t="n">
        <v>-26495</v>
      </c>
    </row>
    <row r="3" spans="1:6">
      <c r="A3" s="4" t="s">
        <v>103</v>
      </c>
      <c r="B3" s="4" t="s">
        <v>102</v>
      </c>
      <c r="C3" s="6" t="n">
        <v>5000</v>
      </c>
    </row>
    <row r="4" spans="1:6">
      <c r="A4" s="3" t="s">
        <v>104</v>
      </c>
    </row>
    <row r="5" spans="1:6">
      <c r="A5" s="4" t="s">
        <v>105</v>
      </c>
      <c r="C5" s="5" t="n">
        <v>15</v>
      </c>
      <c r="D5" s="6" t="n">
        <v>-15</v>
      </c>
      <c r="E5" s="6" t="n">
        <v>0</v>
      </c>
      <c r="F5" s="6" t="n">
        <v>0</v>
      </c>
    </row>
    <row r="6" spans="1:6">
      <c r="A6" s="4" t="s">
        <v>106</v>
      </c>
      <c r="C6" s="6" t="n">
        <v>15072647</v>
      </c>
    </row>
    <row r="7" spans="1:6">
      <c r="A7" s="4" t="s">
        <v>107</v>
      </c>
      <c r="C7" s="5" t="n">
        <v>5</v>
      </c>
      <c r="D7" s="6" t="n">
        <v>19118</v>
      </c>
      <c r="E7" s="6" t="n">
        <v>0</v>
      </c>
      <c r="F7" s="6" t="n">
        <v>19123</v>
      </c>
    </row>
    <row r="8" spans="1:6">
      <c r="A8" s="4" t="s">
        <v>108</v>
      </c>
      <c r="C8" s="6" t="n">
        <v>4922353</v>
      </c>
    </row>
    <row r="9" spans="1:6">
      <c r="A9" s="4" t="s">
        <v>109</v>
      </c>
      <c r="C9" s="5" t="n">
        <v>0</v>
      </c>
      <c r="D9" s="6" t="n">
        <v>12952</v>
      </c>
      <c r="E9" s="6" t="n">
        <v>0</v>
      </c>
      <c r="F9" s="6" t="n">
        <v>12952</v>
      </c>
    </row>
    <row r="10" spans="1:6">
      <c r="A10" s="4" t="s">
        <v>110</v>
      </c>
      <c r="C10" s="6" t="n">
        <v>0</v>
      </c>
      <c r="D10" s="6" t="n">
        <v>116</v>
      </c>
      <c r="E10" s="6" t="n">
        <v>0</v>
      </c>
      <c r="F10" s="6" t="n">
        <v>116</v>
      </c>
    </row>
    <row r="11" spans="1:6">
      <c r="A11" s="4" t="s">
        <v>111</v>
      </c>
      <c r="C11" s="5" t="n">
        <v>5</v>
      </c>
      <c r="D11" s="6" t="n">
        <v>68709</v>
      </c>
      <c r="E11" s="6" t="n">
        <v>0</v>
      </c>
      <c r="F11" s="6" t="n">
        <v>68714</v>
      </c>
    </row>
    <row r="12" spans="1:6">
      <c r="A12" s="4" t="s">
        <v>112</v>
      </c>
      <c r="C12" s="6" t="n">
        <v>4925727</v>
      </c>
    </row>
    <row r="13" spans="1:6">
      <c r="A13" s="4" t="s">
        <v>113</v>
      </c>
      <c r="C13" s="5" t="n">
        <v>0</v>
      </c>
      <c r="D13" s="6" t="n">
        <v>-5232</v>
      </c>
      <c r="E13" s="6" t="n">
        <v>0</v>
      </c>
      <c r="F13" s="6" t="n">
        <v>-5232</v>
      </c>
    </row>
    <row r="14" spans="1:6">
      <c r="A14" s="4" t="s">
        <v>114</v>
      </c>
      <c r="C14" s="6" t="n">
        <v>0</v>
      </c>
    </row>
    <row r="15" spans="1:6">
      <c r="A15" s="4" t="s">
        <v>115</v>
      </c>
      <c r="C15" s="5" t="n">
        <v>0</v>
      </c>
      <c r="D15" s="6" t="n">
        <v>2278</v>
      </c>
      <c r="E15" s="6" t="n">
        <v>0</v>
      </c>
      <c r="F15" s="6" t="n">
        <v>2278</v>
      </c>
    </row>
    <row r="16" spans="1:6">
      <c r="A16" s="4" t="s">
        <v>116</v>
      </c>
      <c r="C16" s="6" t="n">
        <v>31582</v>
      </c>
    </row>
    <row r="17" spans="1:6">
      <c r="A17" s="4" t="s">
        <v>92</v>
      </c>
      <c r="C17" s="5" t="n">
        <v>0</v>
      </c>
      <c r="D17" s="6" t="n">
        <v>0</v>
      </c>
      <c r="E17" s="6" t="n">
        <v>-61376</v>
      </c>
      <c r="F17" s="6" t="n">
        <v>-61376</v>
      </c>
    </row>
    <row r="18" spans="1:6">
      <c r="A18" s="4" t="s">
        <v>117</v>
      </c>
      <c r="C18" s="5" t="n">
        <v>25</v>
      </c>
      <c r="D18" s="6" t="n">
        <v>71431</v>
      </c>
      <c r="E18" s="6" t="n">
        <v>-61376</v>
      </c>
      <c r="F18" s="6" t="n">
        <v>10080</v>
      </c>
    </row>
    <row r="19" spans="1:6">
      <c r="A19" s="4" t="s">
        <v>118</v>
      </c>
      <c r="C19" s="6" t="n">
        <v>24957309</v>
      </c>
    </row>
    <row r="20" spans="1:6">
      <c r="A20" s="3" t="s">
        <v>104</v>
      </c>
    </row>
    <row r="21" spans="1:6">
      <c r="A21" s="4" t="s">
        <v>119</v>
      </c>
      <c r="C21" s="5" t="n">
        <v>0</v>
      </c>
      <c r="D21" s="6" t="n">
        <v>20</v>
      </c>
      <c r="E21" s="6" t="n">
        <v>-2852</v>
      </c>
      <c r="F21" s="6" t="n">
        <v>-2832</v>
      </c>
    </row>
    <row r="22" spans="1:6">
      <c r="A22" s="4" t="s">
        <v>111</v>
      </c>
      <c r="C22" s="5" t="n">
        <v>8</v>
      </c>
      <c r="D22" s="6" t="n">
        <v>37827</v>
      </c>
      <c r="E22" s="6" t="n">
        <v>0</v>
      </c>
      <c r="F22" s="6" t="n">
        <v>37835</v>
      </c>
    </row>
    <row r="23" spans="1:6">
      <c r="A23" s="4" t="s">
        <v>112</v>
      </c>
      <c r="C23" s="6" t="n">
        <v>8050000</v>
      </c>
    </row>
    <row r="24" spans="1:6">
      <c r="A24" s="4" t="s">
        <v>120</v>
      </c>
      <c r="C24" s="5" t="n">
        <v>0</v>
      </c>
      <c r="D24" s="6" t="n">
        <v>6800</v>
      </c>
      <c r="E24" s="6" t="n">
        <v>0</v>
      </c>
      <c r="F24" s="6" t="n">
        <v>6800</v>
      </c>
    </row>
    <row r="25" spans="1:6">
      <c r="A25" s="4" t="s">
        <v>121</v>
      </c>
      <c r="C25" s="5" t="n">
        <v>1</v>
      </c>
      <c r="D25" s="6" t="n">
        <v>1820</v>
      </c>
      <c r="E25" s="6" t="n">
        <v>0</v>
      </c>
      <c r="F25" s="6" t="n">
        <v>1821</v>
      </c>
    </row>
    <row r="26" spans="1:6">
      <c r="A26" s="4" t="s">
        <v>122</v>
      </c>
      <c r="C26" s="6" t="n">
        <v>428571</v>
      </c>
    </row>
    <row r="27" spans="1:6">
      <c r="A27" s="4" t="s">
        <v>123</v>
      </c>
      <c r="C27" s="5" t="n">
        <v>0</v>
      </c>
      <c r="D27" s="6" t="n">
        <v>-540</v>
      </c>
      <c r="E27" s="6" t="n">
        <v>0</v>
      </c>
      <c r="F27" s="6" t="n">
        <v>-540</v>
      </c>
    </row>
    <row r="28" spans="1:6">
      <c r="A28" s="4" t="s">
        <v>124</v>
      </c>
      <c r="C28" s="5" t="n">
        <v>0</v>
      </c>
      <c r="D28" s="6" t="n">
        <v>237</v>
      </c>
      <c r="E28" s="6" t="n">
        <v>0</v>
      </c>
      <c r="F28" s="6" t="n">
        <v>237</v>
      </c>
    </row>
    <row r="29" spans="1:6">
      <c r="A29" s="4" t="s">
        <v>125</v>
      </c>
      <c r="C29" s="6" t="n">
        <v>56378</v>
      </c>
    </row>
    <row r="30" spans="1:6">
      <c r="A30" s="4" t="s">
        <v>115</v>
      </c>
      <c r="C30" s="5" t="n">
        <v>0</v>
      </c>
      <c r="D30" s="6" t="n">
        <v>6723</v>
      </c>
      <c r="E30" s="6" t="n">
        <v>0</v>
      </c>
      <c r="F30" s="6" t="n">
        <v>6723</v>
      </c>
    </row>
    <row r="31" spans="1:6">
      <c r="A31" s="4" t="s">
        <v>116</v>
      </c>
      <c r="C31" s="6" t="n">
        <v>70627</v>
      </c>
    </row>
    <row r="32" spans="1:6">
      <c r="A32" s="4" t="s">
        <v>92</v>
      </c>
      <c r="C32" s="5" t="n">
        <v>0</v>
      </c>
      <c r="D32" s="6" t="n">
        <v>0</v>
      </c>
      <c r="E32" s="6" t="n">
        <v>-66246</v>
      </c>
      <c r="F32" s="6" t="n">
        <v>-66246</v>
      </c>
    </row>
    <row r="33" spans="1:6">
      <c r="A33" s="4" t="s">
        <v>126</v>
      </c>
      <c r="C33" s="5" t="n">
        <v>34</v>
      </c>
      <c r="D33" s="5" t="n">
        <v>124318</v>
      </c>
      <c r="E33" s="5" t="n">
        <v>-130474</v>
      </c>
      <c r="F33" s="5" t="n">
        <v>-6122</v>
      </c>
    </row>
    <row r="34" spans="1:6">
      <c r="A34" s="4" t="s">
        <v>127</v>
      </c>
      <c r="C34" s="6" t="n">
        <v>33562885</v>
      </c>
    </row>
    <row r="35" spans="1:6"/>
    <row r="36" spans="1:6">
      <c r="A36" s="4" t="s">
        <v>102</v>
      </c>
      <c r="B36" s="4" t="s">
        <v>128</v>
      </c>
    </row>
  </sheetData>
  <mergeCells count="3">
    <mergeCell ref="A1:B1"/>
    <mergeCell ref="A35:E35"/>
    <mergeCell ref="B36:E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0</v>
      </c>
    </row>
    <row r="3" spans="1:3">
      <c r="A3" s="3" t="s">
        <v>175</v>
      </c>
    </row>
    <row r="4" spans="1:3">
      <c r="A4" s="4" t="s">
        <v>402</v>
      </c>
      <c r="B4" s="5" t="n">
        <v>104</v>
      </c>
      <c r="C4" s="5" t="n">
        <v>0</v>
      </c>
    </row>
    <row r="5" spans="1:3">
      <c r="A5" s="4" t="s">
        <v>403</v>
      </c>
      <c r="B5" s="6" t="n">
        <v>244</v>
      </c>
      <c r="C5" s="6" t="n">
        <v>104</v>
      </c>
    </row>
    <row r="6" spans="1:3">
      <c r="A6" s="4" t="s">
        <v>404</v>
      </c>
      <c r="B6" s="6" t="n">
        <v>-145</v>
      </c>
      <c r="C6" s="6" t="n">
        <v>0</v>
      </c>
    </row>
    <row r="7" spans="1:3">
      <c r="A7" s="4" t="s">
        <v>405</v>
      </c>
      <c r="B7" s="5" t="n">
        <v>203</v>
      </c>
      <c r="C7" s="5"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40</v>
      </c>
    </row>
    <row r="3" spans="1:3">
      <c r="A3" s="4" t="s">
        <v>407</v>
      </c>
    </row>
    <row r="4" spans="1:3">
      <c r="A4" s="3" t="s">
        <v>408</v>
      </c>
    </row>
    <row r="5" spans="1:3">
      <c r="A5" s="4" t="s">
        <v>409</v>
      </c>
      <c r="B5" s="4" t="s">
        <v>410</v>
      </c>
      <c r="C5" s="4" t="s">
        <v>411</v>
      </c>
    </row>
    <row r="6" spans="1:3">
      <c r="A6" s="4" t="s">
        <v>412</v>
      </c>
    </row>
    <row r="7" spans="1:3">
      <c r="A7" s="3" t="s">
        <v>408</v>
      </c>
    </row>
    <row r="8" spans="1:3">
      <c r="A8" s="4" t="s">
        <v>409</v>
      </c>
      <c r="B8" s="4" t="s">
        <v>413</v>
      </c>
      <c r="C8" s="4" t="s">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415</v>
      </c>
      <c r="B1" s="2" t="s">
        <v>366</v>
      </c>
      <c r="C1" s="2" t="s">
        <v>1</v>
      </c>
      <c r="D1" s="2" t="s">
        <v>416</v>
      </c>
      <c r="E1" s="2" t="s">
        <v>417</v>
      </c>
    </row>
    <row r="2" spans="1:5">
      <c r="B2" s="2" t="s">
        <v>375</v>
      </c>
      <c r="C2" s="2" t="s">
        <v>2</v>
      </c>
      <c r="D2" s="2" t="s">
        <v>418</v>
      </c>
      <c r="E2" s="2" t="s">
        <v>2</v>
      </c>
    </row>
    <row r="3" spans="1:5">
      <c r="A3" s="4" t="s">
        <v>419</v>
      </c>
    </row>
    <row r="4" spans="1:5">
      <c r="A4" s="3" t="s">
        <v>420</v>
      </c>
    </row>
    <row r="5" spans="1:5">
      <c r="A5" s="4" t="s">
        <v>421</v>
      </c>
      <c r="C5" s="4" t="s">
        <v>422</v>
      </c>
    </row>
    <row r="6" spans="1:5">
      <c r="A6" s="4" t="s">
        <v>423</v>
      </c>
      <c r="C6" s="4" t="s">
        <v>424</v>
      </c>
    </row>
    <row r="7" spans="1:5">
      <c r="A7" s="4" t="s">
        <v>425</v>
      </c>
    </row>
    <row r="8" spans="1:5">
      <c r="A8" s="3" t="s">
        <v>420</v>
      </c>
    </row>
    <row r="9" spans="1:5">
      <c r="A9" s="4" t="s">
        <v>426</v>
      </c>
      <c r="C9" s="4" t="s">
        <v>424</v>
      </c>
    </row>
    <row r="10" spans="1:5">
      <c r="A10" s="4" t="s">
        <v>427</v>
      </c>
    </row>
    <row r="11" spans="1:5">
      <c r="A11" s="3" t="s">
        <v>420</v>
      </c>
    </row>
    <row r="12" spans="1:5">
      <c r="A12" s="4" t="s">
        <v>78</v>
      </c>
      <c r="D12" s="5" t="n">
        <v>40750</v>
      </c>
    </row>
    <row r="13" spans="1:5">
      <c r="A13" s="4" t="s">
        <v>428</v>
      </c>
      <c r="C13" s="5" t="n">
        <v>34250</v>
      </c>
      <c r="E13" s="5" t="n">
        <v>34250</v>
      </c>
    </row>
    <row r="14" spans="1:5">
      <c r="A14" s="4" t="s">
        <v>429</v>
      </c>
    </row>
    <row r="15" spans="1:5">
      <c r="A15" s="3" t="s">
        <v>420</v>
      </c>
    </row>
    <row r="16" spans="1:5">
      <c r="A16" s="4" t="s">
        <v>428</v>
      </c>
      <c r="C16" s="6" t="n">
        <v>75000</v>
      </c>
      <c r="E16" s="6" t="n">
        <v>75000</v>
      </c>
    </row>
    <row r="17" spans="1:5">
      <c r="A17" s="4" t="s">
        <v>430</v>
      </c>
    </row>
    <row r="18" spans="1:5">
      <c r="A18" s="3" t="s">
        <v>420</v>
      </c>
    </row>
    <row r="19" spans="1:5">
      <c r="A19" s="4" t="s">
        <v>428</v>
      </c>
      <c r="C19" s="6" t="n">
        <v>33000</v>
      </c>
      <c r="E19" s="6" t="n">
        <v>33000</v>
      </c>
    </row>
    <row r="20" spans="1:5">
      <c r="A20" s="4" t="s">
        <v>431</v>
      </c>
    </row>
    <row r="21" spans="1:5">
      <c r="A21" s="3" t="s">
        <v>420</v>
      </c>
    </row>
    <row r="22" spans="1:5">
      <c r="A22" s="4" t="s">
        <v>428</v>
      </c>
      <c r="C22" s="6" t="n">
        <v>1250</v>
      </c>
      <c r="E22" s="6" t="n">
        <v>1250</v>
      </c>
    </row>
    <row r="23" spans="1:5">
      <c r="A23" s="4" t="s">
        <v>432</v>
      </c>
    </row>
    <row r="24" spans="1:5">
      <c r="A24" s="3" t="s">
        <v>420</v>
      </c>
    </row>
    <row r="25" spans="1:5">
      <c r="A25" s="4" t="s">
        <v>78</v>
      </c>
      <c r="E25" s="6" t="n">
        <v>18000</v>
      </c>
    </row>
    <row r="26" spans="1:5">
      <c r="A26" s="4" t="s">
        <v>433</v>
      </c>
    </row>
    <row r="27" spans="1:5">
      <c r="A27" s="3" t="s">
        <v>420</v>
      </c>
    </row>
    <row r="28" spans="1:5">
      <c r="A28" s="4" t="s">
        <v>78</v>
      </c>
      <c r="E28" s="6" t="n">
        <v>13000</v>
      </c>
    </row>
    <row r="29" spans="1:5">
      <c r="A29" s="4" t="s">
        <v>434</v>
      </c>
    </row>
    <row r="30" spans="1:5">
      <c r="A30" s="3" t="s">
        <v>420</v>
      </c>
    </row>
    <row r="31" spans="1:5">
      <c r="A31" s="4" t="s">
        <v>428</v>
      </c>
      <c r="C31" s="5" t="n">
        <v>45000</v>
      </c>
      <c r="E31" s="6" t="n">
        <v>45000</v>
      </c>
    </row>
    <row r="32" spans="1:5">
      <c r="A32" s="4" t="s">
        <v>435</v>
      </c>
    </row>
    <row r="33" spans="1:5">
      <c r="A33" s="3" t="s">
        <v>420</v>
      </c>
    </row>
    <row r="34" spans="1:5">
      <c r="A34" s="4" t="s">
        <v>78</v>
      </c>
      <c r="E34" s="5" t="n">
        <v>5000</v>
      </c>
    </row>
    <row r="35" spans="1:5">
      <c r="A35" s="4" t="s">
        <v>436</v>
      </c>
    </row>
    <row r="36" spans="1:5">
      <c r="A36" s="3" t="s">
        <v>420</v>
      </c>
    </row>
    <row r="37" spans="1:5">
      <c r="A37" s="4" t="s">
        <v>437</v>
      </c>
      <c r="B37" s="4" t="s">
        <v>438</v>
      </c>
    </row>
    <row r="38" spans="1:5">
      <c r="A38" s="4" t="s">
        <v>439</v>
      </c>
    </row>
    <row r="39" spans="1:5">
      <c r="A39" s="3" t="s">
        <v>420</v>
      </c>
    </row>
    <row r="40" spans="1:5">
      <c r="A40" s="4" t="s">
        <v>78</v>
      </c>
      <c r="B40" s="5"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0</v>
      </c>
      <c r="B1" s="2" t="s">
        <v>2</v>
      </c>
      <c r="C1" s="2" t="s">
        <v>40</v>
      </c>
    </row>
    <row r="2" spans="1:3">
      <c r="A2" s="3" t="s">
        <v>181</v>
      </c>
    </row>
    <row r="3" spans="1:3">
      <c r="A3" s="4" t="s">
        <v>441</v>
      </c>
      <c r="B3" s="5" t="n">
        <v>1244</v>
      </c>
      <c r="C3" s="5" t="n">
        <v>1283</v>
      </c>
    </row>
    <row r="4" spans="1:3">
      <c r="A4" s="4" t="s">
        <v>442</v>
      </c>
      <c r="B4" s="6" t="n">
        <v>1096</v>
      </c>
      <c r="C4" s="6" t="n">
        <v>2975</v>
      </c>
    </row>
    <row r="5" spans="1:3">
      <c r="A5" s="4" t="s">
        <v>443</v>
      </c>
      <c r="B5" s="6" t="n">
        <v>519</v>
      </c>
      <c r="C5" s="6" t="n">
        <v>1183</v>
      </c>
    </row>
    <row r="6" spans="1:3">
      <c r="A6" s="4" t="s">
        <v>444</v>
      </c>
      <c r="B6" s="5" t="n">
        <v>2859</v>
      </c>
      <c r="C6" s="5" t="n">
        <v>54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445</v>
      </c>
      <c r="C1" s="2" t="s">
        <v>1</v>
      </c>
    </row>
    <row r="2" spans="1:4">
      <c r="C2" s="2" t="s">
        <v>2</v>
      </c>
      <c r="D2" s="2" t="s">
        <v>40</v>
      </c>
    </row>
    <row r="3" spans="1:4">
      <c r="A3" s="3" t="s">
        <v>184</v>
      </c>
    </row>
    <row r="4" spans="1:4">
      <c r="A4" s="4" t="s">
        <v>446</v>
      </c>
      <c r="C4" s="5" t="n">
        <v>47770</v>
      </c>
      <c r="D4" s="5" t="n">
        <v>47398</v>
      </c>
    </row>
    <row r="5" spans="1:4">
      <c r="A5" s="4" t="s">
        <v>447</v>
      </c>
      <c r="C5" s="6" t="n">
        <v>-38044</v>
      </c>
      <c r="D5" s="6" t="n">
        <v>-35191</v>
      </c>
    </row>
    <row r="6" spans="1:4">
      <c r="A6" s="4" t="s">
        <v>448</v>
      </c>
      <c r="C6" s="6" t="n">
        <v>9726</v>
      </c>
      <c r="D6" s="6" t="n">
        <v>12207</v>
      </c>
    </row>
    <row r="7" spans="1:4">
      <c r="A7" s="3" t="s">
        <v>449</v>
      </c>
    </row>
    <row r="8" spans="1:4">
      <c r="A8" s="4" t="s">
        <v>132</v>
      </c>
      <c r="C8" s="6" t="n">
        <v>2854</v>
      </c>
      <c r="D8" s="6" t="n">
        <v>3186</v>
      </c>
    </row>
    <row r="9" spans="1:4">
      <c r="A9" s="4" t="s">
        <v>450</v>
      </c>
    </row>
    <row r="10" spans="1:4">
      <c r="A10" s="3" t="s">
        <v>184</v>
      </c>
    </row>
    <row r="11" spans="1:4">
      <c r="A11" s="4" t="s">
        <v>446</v>
      </c>
      <c r="C11" s="5" t="n">
        <v>21088</v>
      </c>
      <c r="D11" s="6" t="n">
        <v>20681</v>
      </c>
    </row>
    <row r="12" spans="1:4">
      <c r="A12" s="4" t="s">
        <v>451</v>
      </c>
    </row>
    <row r="13" spans="1:4">
      <c r="A13" s="3" t="s">
        <v>184</v>
      </c>
    </row>
    <row r="14" spans="1:4">
      <c r="A14" s="4" t="s">
        <v>452</v>
      </c>
      <c r="C14" s="4" t="s">
        <v>453</v>
      </c>
    </row>
    <row r="15" spans="1:4">
      <c r="A15" s="4" t="s">
        <v>454</v>
      </c>
    </row>
    <row r="16" spans="1:4">
      <c r="A16" s="3" t="s">
        <v>184</v>
      </c>
    </row>
    <row r="17" spans="1:4">
      <c r="A17" s="4" t="s">
        <v>452</v>
      </c>
      <c r="C17" s="4" t="s">
        <v>455</v>
      </c>
    </row>
    <row r="18" spans="1:4">
      <c r="A18" s="4" t="s">
        <v>456</v>
      </c>
    </row>
    <row r="19" spans="1:4">
      <c r="A19" s="3" t="s">
        <v>184</v>
      </c>
    </row>
    <row r="20" spans="1:4">
      <c r="A20" s="4" t="s">
        <v>446</v>
      </c>
      <c r="C20" s="5" t="n">
        <v>1150</v>
      </c>
      <c r="D20" s="6" t="n">
        <v>1150</v>
      </c>
    </row>
    <row r="21" spans="1:4">
      <c r="A21" s="4" t="s">
        <v>457</v>
      </c>
    </row>
    <row r="22" spans="1:4">
      <c r="A22" s="3" t="s">
        <v>184</v>
      </c>
    </row>
    <row r="23" spans="1:4">
      <c r="A23" s="4" t="s">
        <v>452</v>
      </c>
      <c r="C23" s="4" t="s">
        <v>453</v>
      </c>
    </row>
    <row r="24" spans="1:4">
      <c r="A24" s="4" t="s">
        <v>458</v>
      </c>
    </row>
    <row r="25" spans="1:4">
      <c r="A25" s="3" t="s">
        <v>184</v>
      </c>
    </row>
    <row r="26" spans="1:4">
      <c r="A26" s="4" t="s">
        <v>452</v>
      </c>
      <c r="C26" s="4" t="s">
        <v>455</v>
      </c>
    </row>
    <row r="27" spans="1:4">
      <c r="A27" s="4" t="s">
        <v>459</v>
      </c>
    </row>
    <row r="28" spans="1:4">
      <c r="A28" s="3" t="s">
        <v>184</v>
      </c>
    </row>
    <row r="29" spans="1:4">
      <c r="A29" s="4" t="s">
        <v>446</v>
      </c>
      <c r="B29" s="4" t="s">
        <v>102</v>
      </c>
      <c r="C29" s="5" t="n">
        <v>21333</v>
      </c>
      <c r="D29" s="6" t="n">
        <v>21333</v>
      </c>
    </row>
    <row r="30" spans="1:4">
      <c r="A30" s="4" t="s">
        <v>460</v>
      </c>
    </row>
    <row r="31" spans="1:4">
      <c r="A31" s="3" t="s">
        <v>184</v>
      </c>
    </row>
    <row r="32" spans="1:4">
      <c r="A32" s="4" t="s">
        <v>446</v>
      </c>
      <c r="C32" s="5" t="n">
        <v>2787</v>
      </c>
      <c r="D32" s="6" t="n">
        <v>2579</v>
      </c>
    </row>
    <row r="33" spans="1:4">
      <c r="A33" s="4" t="s">
        <v>461</v>
      </c>
    </row>
    <row r="34" spans="1:4">
      <c r="A34" s="3" t="s">
        <v>184</v>
      </c>
    </row>
    <row r="35" spans="1:4">
      <c r="A35" s="4" t="s">
        <v>452</v>
      </c>
      <c r="C35" s="4" t="s">
        <v>453</v>
      </c>
    </row>
    <row r="36" spans="1:4">
      <c r="A36" s="4" t="s">
        <v>462</v>
      </c>
    </row>
    <row r="37" spans="1:4">
      <c r="A37" s="3" t="s">
        <v>184</v>
      </c>
    </row>
    <row r="38" spans="1:4">
      <c r="A38" s="4" t="s">
        <v>452</v>
      </c>
      <c r="C38" s="4" t="s">
        <v>422</v>
      </c>
    </row>
    <row r="39" spans="1:4">
      <c r="A39" s="4" t="s">
        <v>463</v>
      </c>
    </row>
    <row r="40" spans="1:4">
      <c r="A40" s="3" t="s">
        <v>184</v>
      </c>
    </row>
    <row r="41" spans="1:4">
      <c r="A41" s="4" t="s">
        <v>446</v>
      </c>
      <c r="C41" s="5" t="n">
        <v>1412</v>
      </c>
      <c r="D41" s="5" t="n">
        <v>1655</v>
      </c>
    </row>
    <row r="42" spans="1:4"/>
    <row r="43" spans="1:4">
      <c r="A43" s="4" t="s">
        <v>102</v>
      </c>
      <c r="B43" s="4" t="s">
        <v>464</v>
      </c>
    </row>
  </sheetData>
  <mergeCells count="4">
    <mergeCell ref="A1:B2"/>
    <mergeCell ref="C1:D1"/>
    <mergeCell ref="A42:C42"/>
    <mergeCell ref="B43:C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5</v>
      </c>
      <c r="B1" s="2" t="s">
        <v>1</v>
      </c>
    </row>
    <row r="2" spans="1:3">
      <c r="B2" s="2" t="s">
        <v>2</v>
      </c>
      <c r="C2" s="2" t="s">
        <v>40</v>
      </c>
    </row>
    <row r="3" spans="1:3">
      <c r="A3" s="3" t="s">
        <v>466</v>
      </c>
    </row>
    <row r="4" spans="1:3">
      <c r="A4" s="4" t="s">
        <v>467</v>
      </c>
      <c r="B4" s="5" t="n">
        <v>2867</v>
      </c>
      <c r="C4" s="5" t="n">
        <v>2867</v>
      </c>
    </row>
    <row r="5" spans="1:3">
      <c r="A5" s="4" t="s">
        <v>468</v>
      </c>
      <c r="B5" s="6" t="n">
        <v>-2714</v>
      </c>
      <c r="C5" s="6" t="n">
        <v>-2663</v>
      </c>
    </row>
    <row r="6" spans="1:3">
      <c r="A6" s="4" t="s">
        <v>469</v>
      </c>
      <c r="B6" s="6" t="n">
        <v>153</v>
      </c>
      <c r="C6" s="6" t="n">
        <v>204</v>
      </c>
    </row>
    <row r="7" spans="1:3">
      <c r="A7" s="4" t="s">
        <v>470</v>
      </c>
      <c r="B7" s="6" t="n">
        <v>286</v>
      </c>
      <c r="C7" s="6" t="n">
        <v>239</v>
      </c>
    </row>
    <row r="8" spans="1:3">
      <c r="A8" s="4" t="s">
        <v>471</v>
      </c>
      <c r="B8" s="6" t="n">
        <v>439</v>
      </c>
      <c r="C8" s="6" t="n">
        <v>443</v>
      </c>
    </row>
    <row r="9" spans="1:3">
      <c r="A9" s="4" t="s">
        <v>472</v>
      </c>
      <c r="B9" s="6" t="n">
        <v>51</v>
      </c>
      <c r="C9" s="6" t="n">
        <v>50</v>
      </c>
    </row>
    <row r="10" spans="1:3">
      <c r="A10" s="3" t="s">
        <v>473</v>
      </c>
    </row>
    <row r="11" spans="1:3">
      <c r="A11" s="4" t="s">
        <v>474</v>
      </c>
      <c r="B11" s="6" t="n">
        <v>50</v>
      </c>
    </row>
    <row r="12" spans="1:3">
      <c r="A12" s="4" t="s">
        <v>475</v>
      </c>
      <c r="B12" s="6" t="n">
        <v>50</v>
      </c>
    </row>
    <row r="13" spans="1:3">
      <c r="A13" s="4" t="s">
        <v>476</v>
      </c>
      <c r="B13" s="6" t="n">
        <v>50</v>
      </c>
    </row>
    <row r="14" spans="1:3">
      <c r="A14" s="4" t="s">
        <v>477</v>
      </c>
    </row>
    <row r="15" spans="1:3">
      <c r="A15" s="3" t="s">
        <v>466</v>
      </c>
    </row>
    <row r="16" spans="1:3">
      <c r="A16" s="4" t="s">
        <v>467</v>
      </c>
      <c r="B16" s="6" t="n">
        <v>2358</v>
      </c>
      <c r="C16" s="6" t="n">
        <v>2358</v>
      </c>
    </row>
    <row r="17" spans="1:3">
      <c r="A17" s="4" t="s">
        <v>478</v>
      </c>
    </row>
    <row r="18" spans="1:3">
      <c r="A18" s="3" t="s">
        <v>466</v>
      </c>
    </row>
    <row r="19" spans="1:3">
      <c r="A19" s="4" t="s">
        <v>467</v>
      </c>
      <c r="B19" s="5" t="n">
        <v>509</v>
      </c>
      <c r="C19" s="5" t="n">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40</v>
      </c>
    </row>
    <row r="2" spans="1:3">
      <c r="A2" s="3" t="s">
        <v>190</v>
      </c>
    </row>
    <row r="3" spans="1:3">
      <c r="A3" s="4" t="s">
        <v>480</v>
      </c>
      <c r="B3" s="5" t="n">
        <v>3758</v>
      </c>
      <c r="C3" s="5" t="n">
        <v>3604</v>
      </c>
    </row>
    <row r="4" spans="1:3">
      <c r="A4" s="4" t="s">
        <v>481</v>
      </c>
      <c r="B4" s="6" t="n">
        <v>0</v>
      </c>
      <c r="C4" s="6" t="n">
        <v>2515</v>
      </c>
    </row>
    <row r="5" spans="1:3">
      <c r="A5" s="4" t="s">
        <v>482</v>
      </c>
      <c r="B5" s="6" t="n">
        <v>300</v>
      </c>
      <c r="C5" s="6" t="n">
        <v>388</v>
      </c>
    </row>
    <row r="6" spans="1:3">
      <c r="A6" s="4" t="s">
        <v>483</v>
      </c>
      <c r="B6" s="6" t="n">
        <v>1174</v>
      </c>
      <c r="C6" s="6" t="n">
        <v>481</v>
      </c>
    </row>
    <row r="7" spans="1:3">
      <c r="A7" s="4" t="s">
        <v>484</v>
      </c>
      <c r="B7" s="6" t="n">
        <v>243</v>
      </c>
      <c r="C7" s="6" t="n">
        <v>207</v>
      </c>
    </row>
    <row r="8" spans="1:3">
      <c r="A8" s="4" t="s">
        <v>485</v>
      </c>
      <c r="B8" s="5" t="n">
        <v>5475</v>
      </c>
      <c r="C8" s="5" t="n">
        <v>7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0"/>
  </cols>
  <sheetData>
    <row r="1" spans="1:6">
      <c r="A1" s="1" t="s">
        <v>486</v>
      </c>
      <c r="B1" s="2" t="s">
        <v>487</v>
      </c>
      <c r="C1" s="2" t="s">
        <v>315</v>
      </c>
      <c r="D1" s="2" t="s">
        <v>344</v>
      </c>
      <c r="E1" s="2" t="s">
        <v>488</v>
      </c>
      <c r="F1" s="2" t="s">
        <v>489</v>
      </c>
    </row>
    <row r="2" spans="1:6">
      <c r="A2" s="3" t="s">
        <v>490</v>
      </c>
    </row>
    <row r="3" spans="1:6">
      <c r="A3" s="4" t="s">
        <v>491</v>
      </c>
      <c r="E3" s="5" t="n">
        <v>70000</v>
      </c>
    </row>
    <row r="4" spans="1:6">
      <c r="A4" s="4" t="s">
        <v>492</v>
      </c>
      <c r="C4" s="6" t="n">
        <v>2000000</v>
      </c>
    </row>
    <row r="5" spans="1:6">
      <c r="A5" s="4" t="s">
        <v>493</v>
      </c>
      <c r="C5" s="7" t="n">
        <v>0.001</v>
      </c>
    </row>
    <row r="6" spans="1:6">
      <c r="A6" s="4" t="s">
        <v>494</v>
      </c>
      <c r="B6" s="5" t="n">
        <v>66082</v>
      </c>
    </row>
    <row r="7" spans="1:6">
      <c r="A7" s="3" t="s">
        <v>495</v>
      </c>
    </row>
    <row r="8" spans="1:6">
      <c r="A8" s="4" t="s">
        <v>474</v>
      </c>
      <c r="C8" s="5" t="n">
        <v>0</v>
      </c>
    </row>
    <row r="9" spans="1:6">
      <c r="A9" s="4" t="s">
        <v>475</v>
      </c>
      <c r="C9" s="6" t="n">
        <v>3500</v>
      </c>
    </row>
    <row r="10" spans="1:6">
      <c r="A10" s="4" t="s">
        <v>476</v>
      </c>
      <c r="C10" s="6" t="n">
        <v>10500</v>
      </c>
    </row>
    <row r="11" spans="1:6">
      <c r="A11" s="4" t="s">
        <v>496</v>
      </c>
      <c r="C11" s="6" t="n">
        <v>17500</v>
      </c>
    </row>
    <row r="12" spans="1:6">
      <c r="A12" s="4" t="s">
        <v>497</v>
      </c>
      <c r="C12" s="6" t="n">
        <v>38500</v>
      </c>
    </row>
    <row r="13" spans="1:6">
      <c r="A13" s="4" t="s">
        <v>100</v>
      </c>
      <c r="C13" s="6" t="n">
        <v>70000</v>
      </c>
    </row>
    <row r="14" spans="1:6">
      <c r="A14" s="4" t="s">
        <v>498</v>
      </c>
      <c r="C14" s="5" t="n">
        <v>1929</v>
      </c>
      <c r="D14" s="5" t="n">
        <v>1696</v>
      </c>
    </row>
    <row r="15" spans="1:6">
      <c r="A15" s="4" t="s">
        <v>499</v>
      </c>
    </row>
    <row r="16" spans="1:6">
      <c r="A16" s="3" t="s">
        <v>490</v>
      </c>
    </row>
    <row r="17" spans="1:6">
      <c r="A17" s="4" t="s">
        <v>492</v>
      </c>
      <c r="F17" s="6" t="n">
        <v>863400</v>
      </c>
    </row>
    <row r="18" spans="1:6">
      <c r="A18" s="4" t="s">
        <v>500</v>
      </c>
    </row>
    <row r="19" spans="1:6">
      <c r="A19" s="3" t="s">
        <v>490</v>
      </c>
    </row>
    <row r="20" spans="1:6">
      <c r="A20" s="4" t="s">
        <v>501</v>
      </c>
      <c r="B20" s="5" t="n">
        <v>-56340</v>
      </c>
    </row>
    <row r="21" spans="1:6">
      <c r="A21" s="4" t="s">
        <v>502</v>
      </c>
      <c r="C21" s="4" t="s">
        <v>503</v>
      </c>
    </row>
    <row r="22" spans="1:6">
      <c r="A22" s="4" t="s">
        <v>504</v>
      </c>
    </row>
    <row r="23" spans="1:6">
      <c r="A23" s="3" t="s">
        <v>490</v>
      </c>
    </row>
    <row r="24" spans="1:6">
      <c r="A24" s="4" t="s">
        <v>491</v>
      </c>
      <c r="C24" s="5" t="n">
        <v>70000</v>
      </c>
    </row>
    <row r="25" spans="1:6">
      <c r="A25" s="4" t="s">
        <v>505</v>
      </c>
      <c r="C25" s="4" t="s">
        <v>506</v>
      </c>
    </row>
    <row r="26" spans="1:6">
      <c r="A26" s="4" t="s">
        <v>492</v>
      </c>
      <c r="C26" s="6" t="n">
        <v>2000000</v>
      </c>
    </row>
    <row r="27" spans="1:6">
      <c r="A27" s="4" t="s">
        <v>493</v>
      </c>
      <c r="C27" s="8" t="n">
        <v>4.25</v>
      </c>
    </row>
    <row r="28" spans="1:6">
      <c r="A28" s="4" t="s">
        <v>507</v>
      </c>
      <c r="B28" s="6" t="n">
        <v>2</v>
      </c>
    </row>
    <row r="29" spans="1:6">
      <c r="A29" s="4" t="s">
        <v>508</v>
      </c>
      <c r="C29" s="4" t="s">
        <v>509</v>
      </c>
    </row>
    <row r="30" spans="1:6">
      <c r="A30" s="4" t="s">
        <v>502</v>
      </c>
      <c r="C30" s="4" t="s">
        <v>510</v>
      </c>
    </row>
    <row r="31" spans="1:6">
      <c r="A31" s="4" t="s">
        <v>511</v>
      </c>
      <c r="C31" s="4" t="s">
        <v>438</v>
      </c>
    </row>
    <row r="32" spans="1:6">
      <c r="A32" s="4" t="s">
        <v>512</v>
      </c>
      <c r="C32" s="4" t="s">
        <v>513</v>
      </c>
    </row>
    <row r="33" spans="1:6">
      <c r="A33" s="3" t="s">
        <v>495</v>
      </c>
    </row>
    <row r="34" spans="1:6">
      <c r="A34" s="4" t="s">
        <v>514</v>
      </c>
      <c r="C34" s="4" t="s">
        <v>515</v>
      </c>
    </row>
    <row r="35" spans="1:6">
      <c r="A35" s="4" t="s">
        <v>498</v>
      </c>
      <c r="C35" s="5" t="n">
        <v>1929</v>
      </c>
      <c r="D35" s="6" t="n">
        <v>1696</v>
      </c>
    </row>
    <row r="36" spans="1:6">
      <c r="A36" s="4" t="s">
        <v>516</v>
      </c>
      <c r="C36" s="5" t="n">
        <v>9662</v>
      </c>
      <c r="D36" s="5" t="n">
        <v>2797</v>
      </c>
    </row>
    <row r="37" spans="1:6">
      <c r="A37" s="4" t="s">
        <v>517</v>
      </c>
    </row>
    <row r="38" spans="1:6">
      <c r="A38" s="3" t="s">
        <v>495</v>
      </c>
    </row>
    <row r="39" spans="1:6">
      <c r="A39" s="4" t="s">
        <v>518</v>
      </c>
      <c r="C39" s="4" t="s">
        <v>519</v>
      </c>
    </row>
    <row r="40" spans="1:6">
      <c r="A40" s="4" t="s">
        <v>520</v>
      </c>
    </row>
    <row r="41" spans="1:6">
      <c r="A41" s="3" t="s">
        <v>490</v>
      </c>
    </row>
    <row r="42" spans="1:6">
      <c r="A42" s="4" t="s">
        <v>491</v>
      </c>
      <c r="C42" s="5" t="n">
        <v>100000</v>
      </c>
    </row>
    <row r="43" spans="1:6">
      <c r="A43" s="4" t="s">
        <v>521</v>
      </c>
      <c r="C43" s="5" t="n">
        <v>30000</v>
      </c>
    </row>
    <row r="44" spans="1:6">
      <c r="A44" s="3" t="s">
        <v>495</v>
      </c>
    </row>
    <row r="45" spans="1:6">
      <c r="A45" s="4" t="s">
        <v>518</v>
      </c>
      <c r="C45" s="4" t="s">
        <v>522</v>
      </c>
    </row>
    <row r="46" spans="1:6">
      <c r="A46" s="4" t="s">
        <v>523</v>
      </c>
      <c r="C46" s="5" t="n">
        <v>10000</v>
      </c>
    </row>
    <row r="47" spans="1:6">
      <c r="A47" s="4" t="s">
        <v>524</v>
      </c>
    </row>
    <row r="48" spans="1:6">
      <c r="A48" s="3" t="s">
        <v>490</v>
      </c>
    </row>
    <row r="49" spans="1:6">
      <c r="A49" s="4" t="s">
        <v>521</v>
      </c>
      <c r="C49" s="6" t="n">
        <v>10000</v>
      </c>
    </row>
    <row r="50" spans="1:6">
      <c r="A50" s="4" t="s">
        <v>525</v>
      </c>
    </row>
    <row r="51" spans="1:6">
      <c r="A51" s="3" t="s">
        <v>495</v>
      </c>
    </row>
    <row r="52" spans="1:6">
      <c r="A52" s="4" t="s">
        <v>526</v>
      </c>
      <c r="C52" s="6" t="n">
        <v>40000</v>
      </c>
    </row>
    <row r="53" spans="1:6">
      <c r="A53" s="4" t="s">
        <v>527</v>
      </c>
    </row>
    <row r="54" spans="1:6">
      <c r="A54" s="3" t="s">
        <v>490</v>
      </c>
    </row>
    <row r="55" spans="1:6">
      <c r="A55" s="4" t="s">
        <v>521</v>
      </c>
      <c r="C55" s="6" t="n">
        <v>20000</v>
      </c>
    </row>
    <row r="56" spans="1:6">
      <c r="A56" s="4" t="s">
        <v>528</v>
      </c>
    </row>
    <row r="57" spans="1:6">
      <c r="A57" s="3" t="s">
        <v>495</v>
      </c>
    </row>
    <row r="58" spans="1:6">
      <c r="A58" s="4" t="s">
        <v>529</v>
      </c>
      <c r="C58"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40</v>
      </c>
    </row>
    <row r="3" spans="1:3">
      <c r="A3" s="3" t="s">
        <v>531</v>
      </c>
    </row>
    <row r="4" spans="1:3">
      <c r="A4" s="4" t="s">
        <v>134</v>
      </c>
      <c r="B4" s="5" t="n">
        <v>-4896</v>
      </c>
      <c r="C4" s="5" t="n">
        <v>0</v>
      </c>
    </row>
    <row r="5" spans="1:3">
      <c r="A5" s="4" t="s">
        <v>532</v>
      </c>
      <c r="B5" s="6" t="n">
        <v>2944</v>
      </c>
      <c r="C5" s="5" t="n">
        <v>0</v>
      </c>
    </row>
    <row r="6" spans="1:3">
      <c r="A6" s="4" t="s">
        <v>500</v>
      </c>
    </row>
    <row r="7" spans="1:3">
      <c r="A7" s="3" t="s">
        <v>531</v>
      </c>
    </row>
    <row r="8" spans="1:3">
      <c r="A8" s="4" t="s">
        <v>533</v>
      </c>
      <c r="B8" s="5" t="n">
        <v>50000</v>
      </c>
    </row>
    <row r="9" spans="1:3">
      <c r="A9" s="4" t="s">
        <v>534</v>
      </c>
      <c r="B9" s="4" t="s">
        <v>535</v>
      </c>
    </row>
    <row r="10" spans="1:3">
      <c r="A10" s="4" t="s">
        <v>502</v>
      </c>
      <c r="B10" s="4" t="s">
        <v>5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536</v>
      </c>
      <c r="B1" s="2" t="s">
        <v>366</v>
      </c>
      <c r="C1" s="2" t="s">
        <v>374</v>
      </c>
      <c r="D1" s="2" t="s">
        <v>1</v>
      </c>
    </row>
    <row r="2" spans="1:5">
      <c r="B2" s="2" t="s">
        <v>313</v>
      </c>
      <c r="C2" s="2" t="s">
        <v>377</v>
      </c>
      <c r="D2" s="2" t="s">
        <v>2</v>
      </c>
      <c r="E2" s="2" t="s">
        <v>40</v>
      </c>
    </row>
    <row r="3" spans="1:5">
      <c r="A3" s="3" t="s">
        <v>196</v>
      </c>
    </row>
    <row r="4" spans="1:5">
      <c r="A4" s="4" t="s">
        <v>537</v>
      </c>
      <c r="D4" s="6" t="n">
        <v>2000000</v>
      </c>
    </row>
    <row r="5" spans="1:5">
      <c r="A5" s="4" t="s">
        <v>538</v>
      </c>
      <c r="D5" s="7" t="n">
        <v>0.001</v>
      </c>
    </row>
    <row r="6" spans="1:5">
      <c r="A6" s="4" t="s">
        <v>89</v>
      </c>
      <c r="D6" s="5" t="n">
        <v>6800</v>
      </c>
    </row>
    <row r="7" spans="1:5">
      <c r="A7" s="4" t="s">
        <v>539</v>
      </c>
      <c r="D7" s="6" t="n">
        <v>0</v>
      </c>
      <c r="E7" s="5" t="n">
        <v>5278</v>
      </c>
    </row>
    <row r="8" spans="1:5">
      <c r="A8" s="4" t="s">
        <v>540</v>
      </c>
      <c r="D8" s="6" t="n">
        <v>1821</v>
      </c>
    </row>
    <row r="9" spans="1:5">
      <c r="A9" s="4" t="s">
        <v>97</v>
      </c>
    </row>
    <row r="10" spans="1:5">
      <c r="A10" s="3" t="s">
        <v>196</v>
      </c>
    </row>
    <row r="11" spans="1:5">
      <c r="A11" s="4" t="s">
        <v>89</v>
      </c>
      <c r="D11" s="5" t="n">
        <v>0</v>
      </c>
    </row>
    <row r="12" spans="1:5">
      <c r="A12" s="4" t="s">
        <v>122</v>
      </c>
      <c r="D12" s="6" t="n">
        <v>428571</v>
      </c>
    </row>
    <row r="13" spans="1:5">
      <c r="A13" s="4" t="s">
        <v>504</v>
      </c>
    </row>
    <row r="14" spans="1:5">
      <c r="A14" s="3" t="s">
        <v>196</v>
      </c>
    </row>
    <row r="15" spans="1:5">
      <c r="A15" s="4" t="s">
        <v>505</v>
      </c>
      <c r="D15" s="4" t="s">
        <v>506</v>
      </c>
    </row>
    <row r="16" spans="1:5">
      <c r="A16" s="4" t="s">
        <v>502</v>
      </c>
      <c r="D16" s="4" t="s">
        <v>510</v>
      </c>
    </row>
    <row r="17" spans="1:5">
      <c r="A17" s="4" t="s">
        <v>537</v>
      </c>
      <c r="D17" s="6" t="n">
        <v>2000000</v>
      </c>
    </row>
    <row r="18" spans="1:5">
      <c r="A18" s="4" t="s">
        <v>538</v>
      </c>
      <c r="D18" s="8" t="n">
        <v>4.25</v>
      </c>
    </row>
    <row r="19" spans="1:5">
      <c r="A19" s="4" t="s">
        <v>89</v>
      </c>
      <c r="D19" s="5" t="n">
        <v>6800</v>
      </c>
    </row>
    <row r="20" spans="1:5">
      <c r="A20" s="4" t="s">
        <v>499</v>
      </c>
    </row>
    <row r="21" spans="1:5">
      <c r="A21" s="3" t="s">
        <v>196</v>
      </c>
    </row>
    <row r="22" spans="1:5">
      <c r="A22" s="4" t="s">
        <v>537</v>
      </c>
      <c r="B22" s="6" t="n">
        <v>863400</v>
      </c>
    </row>
    <row r="23" spans="1:5">
      <c r="A23" s="4" t="s">
        <v>541</v>
      </c>
      <c r="D23" s="4" t="s">
        <v>422</v>
      </c>
    </row>
    <row r="24" spans="1:5">
      <c r="A24" s="4" t="s">
        <v>539</v>
      </c>
      <c r="E24" s="5" t="n">
        <v>5278</v>
      </c>
    </row>
    <row r="25" spans="1:5">
      <c r="A25" s="4" t="s">
        <v>542</v>
      </c>
      <c r="C25" s="5" t="n">
        <v>12952</v>
      </c>
    </row>
    <row r="26" spans="1:5">
      <c r="A26" s="4" t="s">
        <v>543</v>
      </c>
      <c r="D26" s="5" t="n">
        <v>15</v>
      </c>
    </row>
    <row r="27" spans="1:5">
      <c r="A27" s="4" t="s">
        <v>540</v>
      </c>
      <c r="B27" s="5" t="n">
        <v>11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0</v>
      </c>
    </row>
    <row r="3" spans="1:3">
      <c r="A3" s="3" t="s">
        <v>130</v>
      </c>
    </row>
    <row r="4" spans="1:3">
      <c r="A4" s="4" t="s">
        <v>92</v>
      </c>
      <c r="B4" s="5" t="n">
        <v>-66246</v>
      </c>
      <c r="C4" s="5" t="n">
        <v>-61376</v>
      </c>
    </row>
    <row r="5" spans="1:3">
      <c r="A5" s="3" t="s">
        <v>131</v>
      </c>
    </row>
    <row r="6" spans="1:3">
      <c r="A6" s="4" t="s">
        <v>132</v>
      </c>
      <c r="B6" s="6" t="n">
        <v>2905</v>
      </c>
      <c r="C6" s="6" t="n">
        <v>3236</v>
      </c>
    </row>
    <row r="7" spans="1:3">
      <c r="A7" s="4" t="s">
        <v>89</v>
      </c>
      <c r="B7" s="6" t="n">
        <v>0</v>
      </c>
      <c r="C7" s="6" t="n">
        <v>5278</v>
      </c>
    </row>
    <row r="8" spans="1:3">
      <c r="A8" s="4" t="s">
        <v>115</v>
      </c>
      <c r="B8" s="6" t="n">
        <v>7071</v>
      </c>
      <c r="C8" s="6" t="n">
        <v>29940</v>
      </c>
    </row>
    <row r="9" spans="1:3">
      <c r="A9" s="4" t="s">
        <v>133</v>
      </c>
      <c r="B9" s="6" t="n">
        <v>1929</v>
      </c>
      <c r="C9" s="6" t="n">
        <v>1696</v>
      </c>
    </row>
    <row r="10" spans="1:3">
      <c r="A10" s="4" t="s">
        <v>134</v>
      </c>
      <c r="B10" s="6" t="n">
        <v>4896</v>
      </c>
      <c r="C10" s="6" t="n">
        <v>0</v>
      </c>
    </row>
    <row r="11" spans="1:3">
      <c r="A11" s="4" t="s">
        <v>135</v>
      </c>
      <c r="B11" s="6" t="n">
        <v>359</v>
      </c>
      <c r="C11" s="6" t="n">
        <v>237</v>
      </c>
    </row>
    <row r="12" spans="1:3">
      <c r="A12" s="3" t="s">
        <v>136</v>
      </c>
    </row>
    <row r="13" spans="1:3">
      <c r="A13" s="4" t="s">
        <v>137</v>
      </c>
      <c r="B13" s="6" t="n">
        <v>-6815</v>
      </c>
      <c r="C13" s="6" t="n">
        <v>-409</v>
      </c>
    </row>
    <row r="14" spans="1:3">
      <c r="A14" s="4" t="s">
        <v>44</v>
      </c>
      <c r="B14" s="6" t="n">
        <v>2582</v>
      </c>
      <c r="C14" s="6" t="n">
        <v>-1427</v>
      </c>
    </row>
    <row r="15" spans="1:3">
      <c r="A15" s="4" t="s">
        <v>45</v>
      </c>
      <c r="B15" s="6" t="n">
        <v>-1366</v>
      </c>
      <c r="C15" s="6" t="n">
        <v>-1140</v>
      </c>
    </row>
    <row r="16" spans="1:3">
      <c r="A16" s="4" t="s">
        <v>51</v>
      </c>
      <c r="B16" s="6" t="n">
        <v>-7872</v>
      </c>
      <c r="C16" s="6" t="n">
        <v>11319</v>
      </c>
    </row>
    <row r="17" spans="1:3">
      <c r="A17" s="4" t="s">
        <v>52</v>
      </c>
      <c r="B17" s="6" t="n">
        <v>746</v>
      </c>
      <c r="C17" s="6" t="n">
        <v>281</v>
      </c>
    </row>
    <row r="18" spans="1:3">
      <c r="A18" s="4" t="s">
        <v>53</v>
      </c>
      <c r="B18" s="6" t="n">
        <v>1601</v>
      </c>
      <c r="C18" s="6" t="n">
        <v>-626</v>
      </c>
    </row>
    <row r="19" spans="1:3">
      <c r="A19" s="4" t="s">
        <v>138</v>
      </c>
      <c r="B19" s="6" t="n">
        <v>-60210</v>
      </c>
      <c r="C19" s="6" t="n">
        <v>-12991</v>
      </c>
    </row>
    <row r="20" spans="1:3">
      <c r="A20" s="3" t="s">
        <v>139</v>
      </c>
    </row>
    <row r="21" spans="1:3">
      <c r="A21" s="4" t="s">
        <v>140</v>
      </c>
      <c r="B21" s="6" t="n">
        <v>-663</v>
      </c>
      <c r="C21" s="6" t="n">
        <v>-1824</v>
      </c>
    </row>
    <row r="22" spans="1:3">
      <c r="A22" s="4" t="s">
        <v>141</v>
      </c>
      <c r="B22" s="6" t="n">
        <v>-663</v>
      </c>
      <c r="C22" s="6" t="n">
        <v>-1824</v>
      </c>
    </row>
    <row r="23" spans="1:3">
      <c r="A23" s="3" t="s">
        <v>142</v>
      </c>
    </row>
    <row r="24" spans="1:3">
      <c r="A24" s="4" t="s">
        <v>143</v>
      </c>
      <c r="B24" s="6" t="n">
        <v>39317</v>
      </c>
      <c r="C24" s="6" t="n">
        <v>68830</v>
      </c>
    </row>
    <row r="25" spans="1:3">
      <c r="A25" s="4" t="s">
        <v>144</v>
      </c>
      <c r="B25" s="6" t="n">
        <v>70000</v>
      </c>
      <c r="C25" s="6" t="n">
        <v>0</v>
      </c>
    </row>
    <row r="26" spans="1:3">
      <c r="A26" s="4" t="s">
        <v>145</v>
      </c>
      <c r="B26" s="6" t="n">
        <v>-50000</v>
      </c>
      <c r="C26" s="6" t="n">
        <v>0</v>
      </c>
    </row>
    <row r="27" spans="1:3">
      <c r="A27" s="4" t="s">
        <v>146</v>
      </c>
      <c r="B27" s="6" t="n">
        <v>-3946</v>
      </c>
      <c r="C27" s="6" t="n">
        <v>-4768</v>
      </c>
    </row>
    <row r="28" spans="1:3">
      <c r="A28" s="4" t="s">
        <v>147</v>
      </c>
      <c r="B28" s="6" t="n">
        <v>-2944</v>
      </c>
      <c r="C28" s="6" t="n">
        <v>0</v>
      </c>
    </row>
    <row r="29" spans="1:3">
      <c r="A29" s="4" t="s">
        <v>148</v>
      </c>
      <c r="B29" s="6" t="n">
        <v>-2827</v>
      </c>
      <c r="C29" s="6" t="n">
        <v>-6027</v>
      </c>
    </row>
    <row r="30" spans="1:3">
      <c r="A30" s="4" t="s">
        <v>149</v>
      </c>
      <c r="B30" s="6" t="n">
        <v>49600</v>
      </c>
      <c r="C30" s="6" t="n">
        <v>58035</v>
      </c>
    </row>
    <row r="31" spans="1:3">
      <c r="A31" s="4" t="s">
        <v>150</v>
      </c>
      <c r="B31" s="6" t="n">
        <v>-11273</v>
      </c>
      <c r="C31" s="6" t="n">
        <v>43220</v>
      </c>
    </row>
    <row r="32" spans="1:3">
      <c r="A32" s="3" t="s">
        <v>151</v>
      </c>
    </row>
    <row r="33" spans="1:3">
      <c r="A33" s="4" t="s">
        <v>152</v>
      </c>
      <c r="B33" s="6" t="n">
        <v>60599</v>
      </c>
      <c r="C33" s="6" t="n">
        <v>17379</v>
      </c>
    </row>
    <row r="34" spans="1:3">
      <c r="A34" s="4" t="s">
        <v>153</v>
      </c>
      <c r="B34" s="6" t="n">
        <v>49326</v>
      </c>
      <c r="C34" s="6" t="n">
        <v>60599</v>
      </c>
    </row>
    <row r="35" spans="1:3">
      <c r="A35" s="3" t="s">
        <v>154</v>
      </c>
    </row>
    <row r="36" spans="1:3">
      <c r="A36" s="4" t="s">
        <v>155</v>
      </c>
      <c r="B36" s="6" t="n">
        <v>7340</v>
      </c>
      <c r="C36" s="6" t="n">
        <v>6049</v>
      </c>
    </row>
    <row r="37" spans="1:3">
      <c r="A37" s="4" t="s">
        <v>156</v>
      </c>
      <c r="B37" s="6" t="n">
        <v>104</v>
      </c>
      <c r="C37" s="6" t="n">
        <v>104</v>
      </c>
    </row>
    <row r="38" spans="1:3">
      <c r="A38" s="4" t="s">
        <v>157</v>
      </c>
      <c r="B38" s="6" t="n">
        <v>0</v>
      </c>
      <c r="C38" s="6" t="n">
        <v>-588</v>
      </c>
    </row>
    <row r="39" spans="1:3">
      <c r="A39" s="4" t="s">
        <v>158</v>
      </c>
      <c r="B39" s="6" t="n">
        <v>0</v>
      </c>
      <c r="C39" s="6" t="n">
        <v>2515</v>
      </c>
    </row>
    <row r="40" spans="1:3">
      <c r="A40" s="4" t="s">
        <v>159</v>
      </c>
      <c r="B40" s="6" t="n">
        <v>540</v>
      </c>
      <c r="C40" s="6" t="n">
        <v>5232</v>
      </c>
    </row>
    <row r="41" spans="1:3">
      <c r="A41" s="4" t="s">
        <v>160</v>
      </c>
      <c r="B41" s="6" t="n">
        <v>6800</v>
      </c>
      <c r="C41" s="6" t="n">
        <v>0</v>
      </c>
    </row>
    <row r="42" spans="1:3">
      <c r="A42" s="4" t="s">
        <v>161</v>
      </c>
      <c r="B42" s="5" t="n">
        <v>0</v>
      </c>
      <c r="C42" s="5" t="n">
        <v>129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4</v>
      </c>
      <c r="B1" s="2" t="s">
        <v>1</v>
      </c>
    </row>
    <row r="2" spans="1:3">
      <c r="B2" s="2" t="s">
        <v>2</v>
      </c>
      <c r="C2" s="2" t="s">
        <v>40</v>
      </c>
    </row>
    <row r="3" spans="1:3">
      <c r="A3" s="3" t="s">
        <v>199</v>
      </c>
    </row>
    <row r="4" spans="1:3">
      <c r="A4" s="4" t="s">
        <v>545</v>
      </c>
      <c r="B4" s="5" t="n">
        <v>24</v>
      </c>
      <c r="C4" s="5" t="n">
        <v>27</v>
      </c>
    </row>
    <row r="5" spans="1:3">
      <c r="A5" s="3" t="s">
        <v>546</v>
      </c>
    </row>
    <row r="6" spans="1:3">
      <c r="A6" s="4" t="s">
        <v>547</v>
      </c>
      <c r="B6" s="6" t="n">
        <v>1216</v>
      </c>
      <c r="C6" s="6" t="n">
        <v>1081</v>
      </c>
    </row>
    <row r="7" spans="1:3">
      <c r="A7" s="4" t="s">
        <v>548</v>
      </c>
      <c r="B7" s="6" t="n">
        <v>0</v>
      </c>
      <c r="C7" s="6" t="n">
        <v>5</v>
      </c>
    </row>
    <row r="8" spans="1:3">
      <c r="A8" s="4" t="s">
        <v>549</v>
      </c>
      <c r="B8" s="6" t="n">
        <v>144</v>
      </c>
      <c r="C8" s="6" t="n">
        <v>130</v>
      </c>
    </row>
    <row r="9" spans="1:3">
      <c r="A9" s="4" t="s">
        <v>550</v>
      </c>
      <c r="B9" s="5" t="n">
        <v>1360</v>
      </c>
      <c r="C9" s="5" t="n">
        <v>1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1</v>
      </c>
      <c r="B1" s="2" t="s">
        <v>374</v>
      </c>
      <c r="J1" s="2" t="s">
        <v>1</v>
      </c>
    </row>
    <row r="2" spans="1:11">
      <c r="B2" s="2" t="s">
        <v>2</v>
      </c>
      <c r="C2" s="2" t="s">
        <v>375</v>
      </c>
      <c r="D2" s="2" t="s">
        <v>4</v>
      </c>
      <c r="E2" s="2" t="s">
        <v>376</v>
      </c>
      <c r="F2" s="2" t="s">
        <v>40</v>
      </c>
      <c r="G2" s="2" t="s">
        <v>377</v>
      </c>
      <c r="H2" s="2" t="s">
        <v>378</v>
      </c>
      <c r="I2" s="2" t="s">
        <v>71</v>
      </c>
      <c r="J2" s="2" t="s">
        <v>2</v>
      </c>
      <c r="K2" s="2" t="s">
        <v>40</v>
      </c>
    </row>
    <row r="3" spans="1:11">
      <c r="A3" s="3" t="s">
        <v>552</v>
      </c>
    </row>
    <row r="4" spans="1:11">
      <c r="A4" s="4" t="s">
        <v>92</v>
      </c>
      <c r="B4" s="5" t="n">
        <v>-12636</v>
      </c>
      <c r="C4" s="5" t="n">
        <v>-18412</v>
      </c>
      <c r="D4" s="5" t="n">
        <v>-20472</v>
      </c>
      <c r="E4" s="5" t="n">
        <v>-14726</v>
      </c>
      <c r="F4" s="5" t="n">
        <v>-13944</v>
      </c>
      <c r="G4" s="5" t="n">
        <v>-15038</v>
      </c>
      <c r="H4" s="5" t="n">
        <v>-36493</v>
      </c>
      <c r="I4" s="5" t="n">
        <v>4099</v>
      </c>
      <c r="J4" s="5" t="n">
        <v>-66246</v>
      </c>
      <c r="K4" s="5" t="n">
        <v>-61376</v>
      </c>
    </row>
    <row r="5" spans="1:11">
      <c r="A5" s="3" t="s">
        <v>553</v>
      </c>
    </row>
    <row r="6" spans="1:11">
      <c r="A6" s="4" t="s">
        <v>554</v>
      </c>
      <c r="J6" s="6" t="n">
        <v>25356098</v>
      </c>
      <c r="K6" s="6" t="n">
        <v>20725526</v>
      </c>
    </row>
    <row r="7" spans="1:11">
      <c r="A7" s="4" t="s">
        <v>555</v>
      </c>
      <c r="B7" s="8" t="n">
        <v>-0.48</v>
      </c>
      <c r="C7" s="8" t="n">
        <v>-0.74</v>
      </c>
      <c r="D7" s="8" t="n">
        <v>-0.82</v>
      </c>
      <c r="E7" s="8" t="n">
        <v>-0.59</v>
      </c>
      <c r="F7" s="8" t="n">
        <v>-0.5600000000000001</v>
      </c>
      <c r="G7" s="8" t="n">
        <v>-0.64</v>
      </c>
      <c r="H7" s="8" t="n">
        <v>-1.9</v>
      </c>
      <c r="I7" s="8" t="n">
        <v>0.27</v>
      </c>
      <c r="J7" s="8" t="n">
        <v>-2.61</v>
      </c>
      <c r="K7" s="8" t="n">
        <v>-2.96</v>
      </c>
    </row>
    <row r="8" spans="1:11">
      <c r="A8" s="3" t="s">
        <v>556</v>
      </c>
    </row>
    <row r="9" spans="1:11">
      <c r="A9" s="4" t="s">
        <v>557</v>
      </c>
      <c r="J9" s="6" t="n">
        <v>1571429</v>
      </c>
    </row>
    <row r="10" spans="1:11">
      <c r="A10" s="4" t="s">
        <v>558</v>
      </c>
    </row>
    <row r="11" spans="1:11">
      <c r="A11" s="3" t="s">
        <v>556</v>
      </c>
    </row>
    <row r="12" spans="1:11">
      <c r="A12" s="4" t="s">
        <v>557</v>
      </c>
      <c r="J12" s="6" t="n">
        <v>2231092</v>
      </c>
      <c r="K12" s="6" t="n">
        <v>1033492</v>
      </c>
    </row>
    <row r="13" spans="1:11">
      <c r="A13" s="4" t="s">
        <v>559</v>
      </c>
    </row>
    <row r="14" spans="1:11">
      <c r="A14" s="3" t="s">
        <v>556</v>
      </c>
    </row>
    <row r="15" spans="1:11">
      <c r="A15" s="4" t="s">
        <v>557</v>
      </c>
      <c r="J15" s="6" t="n">
        <v>73839</v>
      </c>
      <c r="K15" s="6" t="n">
        <v>20517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47"/>
    <col customWidth="1" max="5" min="5" width="37"/>
    <col customWidth="1" max="6" min="6" width="21"/>
    <col customWidth="1" max="7" min="7" width="20"/>
    <col customWidth="1" max="8" min="8" width="21"/>
  </cols>
  <sheetData>
    <row r="1" spans="1:8">
      <c r="A1" s="1" t="s">
        <v>560</v>
      </c>
      <c r="C1" s="2" t="s">
        <v>366</v>
      </c>
      <c r="D1" s="2" t="s">
        <v>1</v>
      </c>
    </row>
    <row r="2" spans="1:8">
      <c r="C2" s="2" t="s">
        <v>315</v>
      </c>
      <c r="D2" s="2" t="s">
        <v>561</v>
      </c>
      <c r="E2" s="2" t="s">
        <v>316</v>
      </c>
      <c r="F2" s="2" t="s">
        <v>562</v>
      </c>
      <c r="G2" s="2" t="s">
        <v>317</v>
      </c>
      <c r="H2" s="2" t="s">
        <v>563</v>
      </c>
    </row>
    <row r="3" spans="1:8">
      <c r="A3" s="3" t="s">
        <v>564</v>
      </c>
    </row>
    <row r="4" spans="1:8">
      <c r="A4" s="4" t="s">
        <v>565</v>
      </c>
      <c r="D4" s="5" t="n">
        <v>7071</v>
      </c>
      <c r="E4" s="5" t="n">
        <v>29940</v>
      </c>
    </row>
    <row r="5" spans="1:8">
      <c r="A5" s="3" t="s">
        <v>566</v>
      </c>
    </row>
    <row r="6" spans="1:8">
      <c r="A6" s="4" t="s">
        <v>75</v>
      </c>
      <c r="C6" s="6" t="n">
        <v>33562885</v>
      </c>
      <c r="D6" s="6" t="n">
        <v>33562885</v>
      </c>
      <c r="E6" s="6" t="n">
        <v>24957309</v>
      </c>
    </row>
    <row r="7" spans="1:8">
      <c r="A7" s="4" t="s">
        <v>323</v>
      </c>
      <c r="C7" s="6" t="n">
        <v>8050000</v>
      </c>
    </row>
    <row r="8" spans="1:8">
      <c r="A8" s="3" t="s">
        <v>567</v>
      </c>
    </row>
    <row r="9" spans="1:8">
      <c r="A9" s="4" t="s">
        <v>568</v>
      </c>
      <c r="C9" s="6" t="n">
        <v>1700000</v>
      </c>
      <c r="D9" s="6" t="n">
        <v>1700000</v>
      </c>
    </row>
    <row r="10" spans="1:8">
      <c r="A10" s="4" t="s">
        <v>569</v>
      </c>
    </row>
    <row r="11" spans="1:8">
      <c r="A11" s="3" t="s">
        <v>564</v>
      </c>
    </row>
    <row r="12" spans="1:8">
      <c r="A12" s="4" t="s">
        <v>565</v>
      </c>
      <c r="D12" s="5" t="n">
        <v>231</v>
      </c>
      <c r="E12" s="5" t="n">
        <v>414</v>
      </c>
    </row>
    <row r="13" spans="1:8">
      <c r="A13" s="4" t="s">
        <v>570</v>
      </c>
    </row>
    <row r="14" spans="1:8">
      <c r="A14" s="3" t="s">
        <v>564</v>
      </c>
    </row>
    <row r="15" spans="1:8">
      <c r="A15" s="4" t="s">
        <v>565</v>
      </c>
      <c r="D15" s="6" t="n">
        <v>720</v>
      </c>
      <c r="E15" s="6" t="n">
        <v>2583</v>
      </c>
    </row>
    <row r="16" spans="1:8">
      <c r="A16" s="4" t="s">
        <v>571</v>
      </c>
    </row>
    <row r="17" spans="1:8">
      <c r="A17" s="3" t="s">
        <v>564</v>
      </c>
    </row>
    <row r="18" spans="1:8">
      <c r="A18" s="4" t="s">
        <v>565</v>
      </c>
      <c r="D18" s="5" t="n">
        <v>6120</v>
      </c>
      <c r="E18" s="6" t="n">
        <v>26943</v>
      </c>
    </row>
    <row r="19" spans="1:8">
      <c r="A19" s="4" t="s">
        <v>572</v>
      </c>
    </row>
    <row r="20" spans="1:8">
      <c r="A20" s="3" t="s">
        <v>567</v>
      </c>
    </row>
    <row r="21" spans="1:8">
      <c r="A21" s="4" t="s">
        <v>573</v>
      </c>
      <c r="C21" s="9" t="n">
        <v>0.34</v>
      </c>
      <c r="D21" s="9" t="n">
        <v>0.34</v>
      </c>
    </row>
    <row r="22" spans="1:8">
      <c r="A22" s="4" t="s">
        <v>574</v>
      </c>
    </row>
    <row r="23" spans="1:8">
      <c r="A23" s="3" t="s">
        <v>567</v>
      </c>
    </row>
    <row r="24" spans="1:8">
      <c r="A24" s="4" t="s">
        <v>573</v>
      </c>
      <c r="C24" s="10" t="n">
        <v>0.9</v>
      </c>
      <c r="D24" s="10" t="n">
        <v>0.9</v>
      </c>
    </row>
    <row r="25" spans="1:8">
      <c r="A25" s="4" t="s">
        <v>575</v>
      </c>
    </row>
    <row r="26" spans="1:8">
      <c r="A26" s="3" t="s">
        <v>567</v>
      </c>
    </row>
    <row r="27" spans="1:8">
      <c r="A27" s="4" t="s">
        <v>573</v>
      </c>
      <c r="C27" s="11" t="n">
        <v>0.275</v>
      </c>
      <c r="D27" s="11" t="n">
        <v>0.275</v>
      </c>
    </row>
    <row r="28" spans="1:8">
      <c r="A28" s="4" t="s">
        <v>576</v>
      </c>
    </row>
    <row r="29" spans="1:8">
      <c r="A29" s="3" t="s">
        <v>564</v>
      </c>
    </row>
    <row r="30" spans="1:8">
      <c r="A30" s="4" t="s">
        <v>565</v>
      </c>
      <c r="B30" s="4" t="s">
        <v>102</v>
      </c>
      <c r="D30" s="5" t="n">
        <v>0</v>
      </c>
      <c r="E30" s="5" t="n">
        <v>27298</v>
      </c>
    </row>
    <row r="31" spans="1:8">
      <c r="A31" s="3" t="s">
        <v>566</v>
      </c>
    </row>
    <row r="32" spans="1:8">
      <c r="A32" s="4" t="s">
        <v>75</v>
      </c>
      <c r="E32" s="6" t="n">
        <v>4922353</v>
      </c>
      <c r="G32" s="6" t="n">
        <v>4922353</v>
      </c>
    </row>
    <row r="33" spans="1:8">
      <c r="A33" s="4" t="s">
        <v>577</v>
      </c>
      <c r="E33" s="5" t="n">
        <v>19123</v>
      </c>
    </row>
    <row r="34" spans="1:8">
      <c r="A34" s="4" t="s">
        <v>578</v>
      </c>
      <c r="E34" s="5" t="n">
        <v>8175</v>
      </c>
    </row>
    <row r="35" spans="1:8">
      <c r="A35" s="4" t="s">
        <v>323</v>
      </c>
      <c r="E35" s="6" t="n">
        <v>4922353</v>
      </c>
    </row>
    <row r="36" spans="1:8">
      <c r="A36" s="4" t="s">
        <v>579</v>
      </c>
    </row>
    <row r="37" spans="1:8">
      <c r="A37" s="3" t="s">
        <v>566</v>
      </c>
    </row>
    <row r="38" spans="1:8">
      <c r="A38" s="4" t="s">
        <v>580</v>
      </c>
      <c r="D38" s="6" t="n">
        <v>2</v>
      </c>
    </row>
    <row r="39" spans="1:8">
      <c r="A39" s="4" t="s">
        <v>581</v>
      </c>
    </row>
    <row r="40" spans="1:8">
      <c r="A40" s="3" t="s">
        <v>564</v>
      </c>
    </row>
    <row r="41" spans="1:8">
      <c r="A41" s="4" t="s">
        <v>565</v>
      </c>
      <c r="B41" s="4" t="s">
        <v>582</v>
      </c>
      <c r="D41" s="5" t="n">
        <v>1863</v>
      </c>
      <c r="E41" s="5" t="n">
        <v>1085</v>
      </c>
    </row>
    <row r="42" spans="1:8">
      <c r="A42" s="3" t="s">
        <v>566</v>
      </c>
    </row>
    <row r="43" spans="1:8">
      <c r="A43" s="4" t="s">
        <v>583</v>
      </c>
      <c r="D43" s="4" t="s">
        <v>584</v>
      </c>
    </row>
    <row r="44" spans="1:8">
      <c r="A44" s="3" t="s">
        <v>585</v>
      </c>
    </row>
    <row r="45" spans="1:8">
      <c r="A45" s="4" t="s">
        <v>586</v>
      </c>
      <c r="D45" s="6" t="n">
        <v>205000</v>
      </c>
      <c r="E45" s="6" t="n">
        <v>0</v>
      </c>
    </row>
    <row r="46" spans="1:8">
      <c r="A46" s="4" t="s">
        <v>587</v>
      </c>
      <c r="D46" s="6" t="n">
        <v>0</v>
      </c>
      <c r="E46" s="6" t="n">
        <v>265000</v>
      </c>
    </row>
    <row r="47" spans="1:8">
      <c r="A47" s="4" t="s">
        <v>588</v>
      </c>
      <c r="D47" s="6" t="n">
        <v>-6000</v>
      </c>
    </row>
    <row r="48" spans="1:8">
      <c r="A48" s="4" t="s">
        <v>589</v>
      </c>
      <c r="D48" s="6" t="n">
        <v>-125000</v>
      </c>
      <c r="E48" s="6" t="n">
        <v>-60000</v>
      </c>
    </row>
    <row r="49" spans="1:8">
      <c r="A49" s="4" t="s">
        <v>590</v>
      </c>
      <c r="C49" s="6" t="n">
        <v>74000</v>
      </c>
      <c r="D49" s="6" t="n">
        <v>74000</v>
      </c>
      <c r="E49" s="6" t="n">
        <v>205000</v>
      </c>
    </row>
    <row r="50" spans="1:8">
      <c r="A50" s="3" t="s">
        <v>591</v>
      </c>
    </row>
    <row r="51" spans="1:8">
      <c r="A51" s="4" t="s">
        <v>592</v>
      </c>
      <c r="D51" s="8" t="n">
        <v>14.77</v>
      </c>
      <c r="E51" s="5" t="n">
        <v>0</v>
      </c>
    </row>
    <row r="52" spans="1:8">
      <c r="A52" s="4" t="s">
        <v>593</v>
      </c>
      <c r="D52" s="6" t="n">
        <v>0</v>
      </c>
      <c r="E52" s="9" t="n">
        <v>14.83</v>
      </c>
    </row>
    <row r="53" spans="1:8">
      <c r="A53" s="4" t="s">
        <v>594</v>
      </c>
      <c r="D53" s="6" t="n">
        <v>0</v>
      </c>
    </row>
    <row r="54" spans="1:8">
      <c r="A54" s="4" t="s">
        <v>595</v>
      </c>
      <c r="D54" s="9" t="n">
        <v>14.94</v>
      </c>
      <c r="E54" s="9" t="n">
        <v>15.03</v>
      </c>
    </row>
    <row r="55" spans="1:8">
      <c r="A55" s="4" t="s">
        <v>596</v>
      </c>
      <c r="C55" s="8" t="n">
        <v>14.64</v>
      </c>
      <c r="D55" s="8" t="n">
        <v>14.64</v>
      </c>
      <c r="E55" s="8" t="n">
        <v>14.77</v>
      </c>
    </row>
    <row r="56" spans="1:8">
      <c r="A56" s="3" t="s">
        <v>597</v>
      </c>
    </row>
    <row r="57" spans="1:8">
      <c r="A57" s="4" t="s">
        <v>598</v>
      </c>
      <c r="C57" s="5" t="n">
        <v>1869</v>
      </c>
      <c r="D57" s="5" t="n">
        <v>1869</v>
      </c>
      <c r="E57" s="5" t="n">
        <v>896</v>
      </c>
    </row>
    <row r="58" spans="1:8">
      <c r="A58" s="3" t="s">
        <v>599</v>
      </c>
    </row>
    <row r="59" spans="1:8">
      <c r="A59" s="4" t="s">
        <v>600</v>
      </c>
      <c r="C59" s="5" t="n">
        <v>867</v>
      </c>
      <c r="D59" s="5" t="n">
        <v>867</v>
      </c>
    </row>
    <row r="60" spans="1:8">
      <c r="A60" s="4" t="s">
        <v>601</v>
      </c>
      <c r="D60" s="5" t="n">
        <v>0</v>
      </c>
      <c r="E60" s="8" t="n">
        <v>14.83</v>
      </c>
    </row>
    <row r="61" spans="1:8">
      <c r="A61" s="4" t="s">
        <v>602</v>
      </c>
    </row>
    <row r="62" spans="1:8">
      <c r="A62" s="3" t="s">
        <v>599</v>
      </c>
    </row>
    <row r="63" spans="1:8">
      <c r="A63" s="4" t="s">
        <v>603</v>
      </c>
      <c r="F63" s="5" t="n">
        <v>800</v>
      </c>
    </row>
    <row r="64" spans="1:8">
      <c r="A64" s="4" t="s">
        <v>604</v>
      </c>
    </row>
    <row r="65" spans="1:8">
      <c r="A65" s="3" t="s">
        <v>597</v>
      </c>
    </row>
    <row r="66" spans="1:8">
      <c r="A66" s="4" t="s">
        <v>605</v>
      </c>
      <c r="D66" s="4" t="s">
        <v>584</v>
      </c>
    </row>
    <row r="67" spans="1:8">
      <c r="A67" s="4" t="s">
        <v>606</v>
      </c>
    </row>
    <row r="68" spans="1:8">
      <c r="A68" s="3" t="s">
        <v>597</v>
      </c>
    </row>
    <row r="69" spans="1:8">
      <c r="A69" s="4" t="s">
        <v>605</v>
      </c>
      <c r="D69" s="4" t="s">
        <v>453</v>
      </c>
    </row>
    <row r="70" spans="1:8">
      <c r="A70" s="4" t="s">
        <v>558</v>
      </c>
    </row>
    <row r="71" spans="1:8">
      <c r="A71" s="3" t="s">
        <v>564</v>
      </c>
    </row>
    <row r="72" spans="1:8">
      <c r="A72" s="4" t="s">
        <v>565</v>
      </c>
      <c r="B72" s="4" t="s">
        <v>582</v>
      </c>
      <c r="D72" s="5" t="n">
        <v>5173</v>
      </c>
      <c r="E72" s="5" t="n">
        <v>1557</v>
      </c>
    </row>
    <row r="73" spans="1:8">
      <c r="A73" s="3" t="s">
        <v>566</v>
      </c>
    </row>
    <row r="74" spans="1:8">
      <c r="A74" s="4" t="s">
        <v>583</v>
      </c>
      <c r="D74" s="4" t="s">
        <v>453</v>
      </c>
    </row>
    <row r="75" spans="1:8">
      <c r="A75" s="3" t="s">
        <v>591</v>
      </c>
    </row>
    <row r="76" spans="1:8">
      <c r="A76" s="4" t="s">
        <v>593</v>
      </c>
      <c r="D76" s="8" t="n">
        <v>4.95</v>
      </c>
      <c r="E76" s="8" t="n">
        <v>10.83</v>
      </c>
    </row>
    <row r="77" spans="1:8">
      <c r="A77" s="3" t="s">
        <v>607</v>
      </c>
    </row>
    <row r="78" spans="1:8">
      <c r="A78" s="4" t="s">
        <v>608</v>
      </c>
      <c r="D78" s="6" t="n">
        <v>1033000</v>
      </c>
      <c r="E78" s="6" t="n">
        <v>0</v>
      </c>
    </row>
    <row r="79" spans="1:8">
      <c r="A79" s="4" t="s">
        <v>587</v>
      </c>
      <c r="D79" s="6" t="n">
        <v>1258000</v>
      </c>
      <c r="E79" s="6" t="n">
        <v>1033000</v>
      </c>
    </row>
    <row r="80" spans="1:8">
      <c r="A80" s="4" t="s">
        <v>588</v>
      </c>
      <c r="D80" s="6" t="n">
        <v>-60000</v>
      </c>
    </row>
    <row r="81" spans="1:8">
      <c r="A81" s="4" t="s">
        <v>609</v>
      </c>
      <c r="D81" s="6" t="n">
        <v>0</v>
      </c>
    </row>
    <row r="82" spans="1:8">
      <c r="A82" s="4" t="s">
        <v>610</v>
      </c>
      <c r="E82" s="6" t="n">
        <v>0</v>
      </c>
    </row>
    <row r="83" spans="1:8">
      <c r="A83" s="4" t="s">
        <v>611</v>
      </c>
      <c r="C83" s="6" t="n">
        <v>2231000</v>
      </c>
      <c r="D83" s="6" t="n">
        <v>2231000</v>
      </c>
      <c r="E83" s="6" t="n">
        <v>1033000</v>
      </c>
    </row>
    <row r="84" spans="1:8">
      <c r="A84" s="4" t="s">
        <v>612</v>
      </c>
      <c r="C84" s="6" t="n">
        <v>2077000</v>
      </c>
      <c r="D84" s="6" t="n">
        <v>2077000</v>
      </c>
    </row>
    <row r="85" spans="1:8">
      <c r="A85" s="4" t="s">
        <v>613</v>
      </c>
      <c r="C85" s="6" t="n">
        <v>404000</v>
      </c>
      <c r="D85" s="6" t="n">
        <v>404000</v>
      </c>
    </row>
    <row r="86" spans="1:8">
      <c r="A86" s="3" t="s">
        <v>614</v>
      </c>
    </row>
    <row r="87" spans="1:8">
      <c r="A87" s="4" t="s">
        <v>615</v>
      </c>
      <c r="D87" s="8" t="n">
        <v>14.72</v>
      </c>
    </row>
    <row r="88" spans="1:8">
      <c r="A88" s="4" t="s">
        <v>593</v>
      </c>
      <c r="D88" s="9" t="n">
        <v>6.66</v>
      </c>
      <c r="E88" s="8" t="n">
        <v>14.72</v>
      </c>
    </row>
    <row r="89" spans="1:8">
      <c r="A89" s="4" t="s">
        <v>594</v>
      </c>
      <c r="D89" s="9" t="n">
        <v>5.78</v>
      </c>
    </row>
    <row r="90" spans="1:8">
      <c r="A90" s="4" t="s">
        <v>616</v>
      </c>
      <c r="C90" s="8" t="n">
        <v>10.42</v>
      </c>
      <c r="D90" s="9" t="n">
        <v>10.42</v>
      </c>
      <c r="E90" s="8" t="n">
        <v>14.72</v>
      </c>
    </row>
    <row r="91" spans="1:8">
      <c r="A91" s="4" t="s">
        <v>617</v>
      </c>
      <c r="C91" s="9" t="n">
        <v>10.41</v>
      </c>
      <c r="D91" s="9" t="n">
        <v>10.41</v>
      </c>
    </row>
    <row r="92" spans="1:8">
      <c r="A92" s="4" t="s">
        <v>618</v>
      </c>
      <c r="C92" s="8" t="n">
        <v>14.83</v>
      </c>
      <c r="D92" s="8" t="n">
        <v>14.83</v>
      </c>
    </row>
    <row r="93" spans="1:8">
      <c r="A93" s="3" t="s">
        <v>619</v>
      </c>
    </row>
    <row r="94" spans="1:8">
      <c r="A94" s="4" t="s">
        <v>620</v>
      </c>
      <c r="D94" s="4" t="s">
        <v>621</v>
      </c>
      <c r="E94" s="4" t="s">
        <v>622</v>
      </c>
    </row>
    <row r="95" spans="1:8">
      <c r="A95" s="4" t="s">
        <v>623</v>
      </c>
      <c r="D95" s="4" t="s">
        <v>624</v>
      </c>
    </row>
    <row r="96" spans="1:8">
      <c r="A96" s="4" t="s">
        <v>625</v>
      </c>
      <c r="D96" s="4" t="s">
        <v>626</v>
      </c>
      <c r="E96" s="4" t="s">
        <v>622</v>
      </c>
    </row>
    <row r="97" spans="1:8">
      <c r="A97" s="4" t="s">
        <v>627</v>
      </c>
      <c r="D97" s="4" t="s">
        <v>626</v>
      </c>
    </row>
    <row r="98" spans="1:8">
      <c r="A98" s="4" t="s">
        <v>628</v>
      </c>
      <c r="D98" s="4" t="s">
        <v>629</v>
      </c>
    </row>
    <row r="99" spans="1:8">
      <c r="A99" s="3" t="s">
        <v>630</v>
      </c>
    </row>
    <row r="100" spans="1:8">
      <c r="A100" s="4" t="s">
        <v>631</v>
      </c>
      <c r="D100" s="5" t="n">
        <v>0</v>
      </c>
    </row>
    <row r="101" spans="1:8">
      <c r="A101" s="4" t="s">
        <v>632</v>
      </c>
      <c r="C101" s="5" t="n">
        <v>689</v>
      </c>
      <c r="D101" s="6" t="n">
        <v>689</v>
      </c>
      <c r="E101" s="5" t="n">
        <v>0</v>
      </c>
      <c r="H101" s="5" t="n">
        <v>0</v>
      </c>
    </row>
    <row r="102" spans="1:8">
      <c r="A102" s="4" t="s">
        <v>633</v>
      </c>
      <c r="C102" s="6" t="n">
        <v>644</v>
      </c>
      <c r="D102" s="6" t="n">
        <v>644</v>
      </c>
    </row>
    <row r="103" spans="1:8">
      <c r="A103" s="4" t="s">
        <v>634</v>
      </c>
      <c r="C103" s="6" t="n">
        <v>0</v>
      </c>
      <c r="D103" s="5" t="n">
        <v>0</v>
      </c>
    </row>
    <row r="104" spans="1:8">
      <c r="A104" s="3" t="s">
        <v>597</v>
      </c>
    </row>
    <row r="105" spans="1:8">
      <c r="A105" s="4" t="s">
        <v>635</v>
      </c>
      <c r="D105" s="4" t="s">
        <v>636</v>
      </c>
    </row>
    <row r="106" spans="1:8">
      <c r="A106" s="4" t="s">
        <v>637</v>
      </c>
      <c r="D106" s="6" t="n">
        <v>2</v>
      </c>
    </row>
    <row r="107" spans="1:8">
      <c r="A107" s="3" t="s">
        <v>638</v>
      </c>
    </row>
    <row r="108" spans="1:8">
      <c r="A108" s="4" t="s">
        <v>639</v>
      </c>
      <c r="D108" s="4" t="s">
        <v>640</v>
      </c>
      <c r="E108" s="4" t="s">
        <v>640</v>
      </c>
    </row>
    <row r="109" spans="1:8">
      <c r="A109" s="4" t="s">
        <v>641</v>
      </c>
      <c r="D109" s="4" t="s">
        <v>642</v>
      </c>
      <c r="E109" s="4" t="s">
        <v>642</v>
      </c>
    </row>
    <row r="110" spans="1:8">
      <c r="A110" s="4" t="s">
        <v>643</v>
      </c>
      <c r="D110" s="8" t="n">
        <v>6.66</v>
      </c>
      <c r="E110" s="8" t="n">
        <v>14.72</v>
      </c>
    </row>
    <row r="111" spans="1:8">
      <c r="A111" s="3" t="s">
        <v>599</v>
      </c>
    </row>
    <row r="112" spans="1:8">
      <c r="A112" s="4" t="s">
        <v>600</v>
      </c>
      <c r="C112" s="5" t="n">
        <v>9361</v>
      </c>
      <c r="D112" s="5" t="n">
        <v>9361</v>
      </c>
    </row>
    <row r="113" spans="1:8">
      <c r="A113" s="4" t="s">
        <v>644</v>
      </c>
      <c r="D113" s="4" t="s">
        <v>645</v>
      </c>
    </row>
    <row r="114" spans="1:8">
      <c r="A114" s="4" t="s">
        <v>601</v>
      </c>
      <c r="D114" s="8" t="n">
        <v>4.95</v>
      </c>
      <c r="E114" s="9" t="n">
        <v>10.83</v>
      </c>
    </row>
    <row r="115" spans="1:8">
      <c r="A115" s="4" t="s">
        <v>646</v>
      </c>
    </row>
    <row r="116" spans="1:8">
      <c r="A116" s="3" t="s">
        <v>614</v>
      </c>
    </row>
    <row r="117" spans="1:8">
      <c r="A117" s="4" t="s">
        <v>593</v>
      </c>
      <c r="D117" s="8" t="n">
        <v>3.36</v>
      </c>
      <c r="E117" s="8" t="n">
        <v>6.54</v>
      </c>
    </row>
    <row r="118" spans="1:8">
      <c r="A118" s="3" t="s">
        <v>638</v>
      </c>
    </row>
    <row r="119" spans="1:8">
      <c r="A119" s="4" t="s">
        <v>647</v>
      </c>
      <c r="D119" s="4" t="s">
        <v>648</v>
      </c>
      <c r="E119" s="4" t="s">
        <v>648</v>
      </c>
    </row>
    <row r="120" spans="1:8">
      <c r="A120" s="4" t="s">
        <v>649</v>
      </c>
      <c r="D120" s="4" t="s">
        <v>650</v>
      </c>
      <c r="E120" s="4" t="s">
        <v>651</v>
      </c>
    </row>
    <row r="121" spans="1:8">
      <c r="A121" s="4" t="s">
        <v>652</v>
      </c>
      <c r="D121" s="4" t="s">
        <v>653</v>
      </c>
      <c r="E121" s="4" t="s">
        <v>654</v>
      </c>
    </row>
    <row r="122" spans="1:8">
      <c r="A122" s="4" t="s">
        <v>643</v>
      </c>
      <c r="D122" s="8" t="n">
        <v>3.36</v>
      </c>
      <c r="E122" s="8" t="n">
        <v>6.54</v>
      </c>
    </row>
    <row r="123" spans="1:8">
      <c r="A123" s="4" t="s">
        <v>655</v>
      </c>
    </row>
    <row r="124" spans="1:8">
      <c r="A124" s="3" t="s">
        <v>614</v>
      </c>
    </row>
    <row r="125" spans="1:8">
      <c r="A125" s="4" t="s">
        <v>593</v>
      </c>
      <c r="D125" s="8" t="n">
        <v>8.050000000000001</v>
      </c>
      <c r="E125" s="8" t="n">
        <v>18.67</v>
      </c>
    </row>
    <row r="126" spans="1:8">
      <c r="A126" s="3" t="s">
        <v>638</v>
      </c>
    </row>
    <row r="127" spans="1:8">
      <c r="A127" s="4" t="s">
        <v>647</v>
      </c>
      <c r="D127" s="4" t="s">
        <v>656</v>
      </c>
      <c r="E127" s="4" t="s">
        <v>657</v>
      </c>
    </row>
    <row r="128" spans="1:8">
      <c r="A128" s="4" t="s">
        <v>649</v>
      </c>
      <c r="D128" s="4" t="s">
        <v>658</v>
      </c>
      <c r="E128" s="4" t="s">
        <v>658</v>
      </c>
    </row>
    <row r="129" spans="1:8">
      <c r="A129" s="4" t="s">
        <v>652</v>
      </c>
      <c r="D129" s="4" t="s">
        <v>659</v>
      </c>
      <c r="E129" s="4" t="s">
        <v>660</v>
      </c>
    </row>
    <row r="130" spans="1:8">
      <c r="A130" s="4" t="s">
        <v>643</v>
      </c>
      <c r="D130" s="8" t="n">
        <v>8.050000000000001</v>
      </c>
      <c r="E130" s="8" t="n">
        <v>18.67</v>
      </c>
    </row>
    <row r="131" spans="1:8">
      <c r="A131" s="4" t="s">
        <v>661</v>
      </c>
    </row>
    <row r="132" spans="1:8">
      <c r="A132" s="3" t="s">
        <v>597</v>
      </c>
    </row>
    <row r="133" spans="1:8">
      <c r="A133" s="4" t="s">
        <v>605</v>
      </c>
      <c r="D133" s="4" t="s">
        <v>453</v>
      </c>
    </row>
    <row r="134" spans="1:8">
      <c r="A134" s="4" t="s">
        <v>662</v>
      </c>
    </row>
    <row r="135" spans="1:8">
      <c r="A135" s="3" t="s">
        <v>597</v>
      </c>
    </row>
    <row r="136" spans="1:8">
      <c r="A136" s="4" t="s">
        <v>605</v>
      </c>
      <c r="D136" s="4" t="s">
        <v>453</v>
      </c>
    </row>
    <row r="137" spans="1:8">
      <c r="A137" s="4" t="s">
        <v>663</v>
      </c>
    </row>
    <row r="138" spans="1:8">
      <c r="A138" s="3" t="s">
        <v>564</v>
      </c>
    </row>
    <row r="139" spans="1:8">
      <c r="A139" s="4" t="s">
        <v>565</v>
      </c>
      <c r="B139" s="4" t="s">
        <v>664</v>
      </c>
      <c r="D139" s="5" t="n">
        <v>35</v>
      </c>
      <c r="E139" s="5" t="n">
        <v>0</v>
      </c>
    </row>
    <row r="140" spans="1:8">
      <c r="A140" s="3" t="s">
        <v>665</v>
      </c>
    </row>
    <row r="141" spans="1:8">
      <c r="A141" s="4" t="s">
        <v>666</v>
      </c>
      <c r="D141" s="4" t="s">
        <v>648</v>
      </c>
    </row>
    <row r="142" spans="1:8">
      <c r="A142" s="4" t="s">
        <v>667</v>
      </c>
      <c r="D142" s="6" t="n">
        <v>250000</v>
      </c>
    </row>
    <row r="143" spans="1:8">
      <c r="A143" s="4" t="s">
        <v>125</v>
      </c>
      <c r="D143" s="6" t="n">
        <v>56378</v>
      </c>
    </row>
    <row r="144" spans="1:8"/>
    <row r="145" spans="1:8">
      <c r="A145" s="4" t="s">
        <v>102</v>
      </c>
      <c r="B145" s="4" t="s">
        <v>668</v>
      </c>
    </row>
    <row r="146" spans="1:8">
      <c r="A146" s="4" t="s">
        <v>582</v>
      </c>
      <c r="B146" s="4" t="s">
        <v>669</v>
      </c>
    </row>
    <row r="147" spans="1:8">
      <c r="A147" s="4" t="s">
        <v>664</v>
      </c>
      <c r="B147" s="4" t="s">
        <v>670</v>
      </c>
    </row>
  </sheetData>
  <mergeCells count="6">
    <mergeCell ref="A1:B2"/>
    <mergeCell ref="D1:E1"/>
    <mergeCell ref="A144:G144"/>
    <mergeCell ref="B145:G145"/>
    <mergeCell ref="B146:G146"/>
    <mergeCell ref="B147:G1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1</v>
      </c>
      <c r="B1" s="2" t="s">
        <v>1</v>
      </c>
    </row>
    <row r="2" spans="1:3">
      <c r="B2" s="2" t="s">
        <v>2</v>
      </c>
      <c r="C2" s="2" t="s">
        <v>40</v>
      </c>
    </row>
    <row r="3" spans="1:3">
      <c r="A3" s="3" t="s">
        <v>208</v>
      </c>
    </row>
    <row r="4" spans="1:3">
      <c r="A4" s="4" t="s">
        <v>672</v>
      </c>
      <c r="B4" s="5" t="n">
        <v>819</v>
      </c>
      <c r="C4" s="5" t="n">
        <v>8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40</v>
      </c>
    </row>
    <row r="3" spans="1:3">
      <c r="A3" s="3" t="s">
        <v>674</v>
      </c>
    </row>
    <row r="4" spans="1:3">
      <c r="A4" s="4" t="s">
        <v>390</v>
      </c>
      <c r="B4" s="5" t="n">
        <v>126</v>
      </c>
      <c r="C4" s="5" t="n">
        <v>16</v>
      </c>
    </row>
    <row r="5" spans="1:3">
      <c r="A5" s="4" t="s">
        <v>180</v>
      </c>
      <c r="B5" s="6" t="n">
        <v>69</v>
      </c>
      <c r="C5" s="6" t="n">
        <v>120</v>
      </c>
    </row>
    <row r="6" spans="1:3">
      <c r="A6" s="4" t="s">
        <v>52</v>
      </c>
      <c r="B6" s="6" t="n">
        <v>835</v>
      </c>
      <c r="C6" s="6" t="n">
        <v>15</v>
      </c>
    </row>
    <row r="7" spans="1:3">
      <c r="A7" s="4" t="s">
        <v>675</v>
      </c>
      <c r="B7" s="6" t="n">
        <v>23687</v>
      </c>
      <c r="C7" s="6" t="n">
        <v>10899</v>
      </c>
    </row>
    <row r="8" spans="1:3">
      <c r="A8" s="4" t="s">
        <v>676</v>
      </c>
      <c r="B8" s="6" t="n">
        <v>5748</v>
      </c>
      <c r="C8" s="6" t="n">
        <v>2124</v>
      </c>
    </row>
    <row r="9" spans="1:3">
      <c r="A9" s="4" t="s">
        <v>677</v>
      </c>
      <c r="B9" s="6" t="n">
        <v>2505</v>
      </c>
      <c r="C9" s="6" t="n">
        <v>1224</v>
      </c>
    </row>
    <row r="10" spans="1:3">
      <c r="A10" s="4" t="s">
        <v>484</v>
      </c>
      <c r="B10" s="6" t="n">
        <v>783</v>
      </c>
      <c r="C10" s="6" t="n">
        <v>260</v>
      </c>
    </row>
    <row r="11" spans="1:3">
      <c r="A11" s="4" t="s">
        <v>678</v>
      </c>
      <c r="B11" s="6" t="n">
        <v>1741</v>
      </c>
      <c r="C11" s="6" t="n">
        <v>1380</v>
      </c>
    </row>
    <row r="12" spans="1:3">
      <c r="A12" s="4" t="s">
        <v>679</v>
      </c>
      <c r="B12" s="6" t="n">
        <v>4621</v>
      </c>
      <c r="C12" s="6" t="n">
        <v>3917</v>
      </c>
    </row>
    <row r="13" spans="1:3">
      <c r="A13" s="4" t="s">
        <v>680</v>
      </c>
      <c r="B13" s="6" t="n">
        <v>40115</v>
      </c>
      <c r="C13" s="6" t="n">
        <v>19955</v>
      </c>
    </row>
    <row r="14" spans="1:3">
      <c r="A14" s="3" t="s">
        <v>681</v>
      </c>
    </row>
    <row r="15" spans="1:3">
      <c r="A15" s="4" t="s">
        <v>682</v>
      </c>
      <c r="B15" s="6" t="n">
        <v>-58</v>
      </c>
      <c r="C15" s="6" t="n">
        <v>-39</v>
      </c>
    </row>
    <row r="16" spans="1:3">
      <c r="A16" s="4" t="s">
        <v>683</v>
      </c>
      <c r="B16" s="6" t="n">
        <v>0</v>
      </c>
      <c r="C16" s="6" t="n">
        <v>-407</v>
      </c>
    </row>
    <row r="17" spans="1:3">
      <c r="A17" s="4" t="s">
        <v>684</v>
      </c>
      <c r="B17" s="6" t="n">
        <v>-58</v>
      </c>
      <c r="C17" s="6" t="n">
        <v>-446</v>
      </c>
    </row>
    <row r="18" spans="1:3">
      <c r="A18" s="4" t="s">
        <v>685</v>
      </c>
      <c r="B18" s="6" t="n">
        <v>-40057</v>
      </c>
      <c r="C18" s="6" t="n">
        <v>-19509</v>
      </c>
    </row>
    <row r="19" spans="1:3">
      <c r="A19" s="4" t="s">
        <v>686</v>
      </c>
      <c r="B19" s="6" t="n">
        <v>0</v>
      </c>
      <c r="C19" s="6" t="n">
        <v>0</v>
      </c>
    </row>
    <row r="20" spans="1:3">
      <c r="A20" s="3" t="s">
        <v>687</v>
      </c>
    </row>
    <row r="21" spans="1:3">
      <c r="A21" s="4" t="s">
        <v>688</v>
      </c>
      <c r="B21" s="6" t="n">
        <v>0</v>
      </c>
      <c r="C21" s="6" t="n">
        <v>0</v>
      </c>
    </row>
    <row r="22" spans="1:3">
      <c r="A22" s="3" t="s">
        <v>689</v>
      </c>
    </row>
    <row r="23" spans="1:3">
      <c r="A23" s="4" t="s">
        <v>690</v>
      </c>
      <c r="B23" s="5" t="n">
        <v>0</v>
      </c>
      <c r="C23" s="5" t="n">
        <v>0</v>
      </c>
    </row>
    <row r="24" spans="1:3">
      <c r="A24" s="3" t="s">
        <v>691</v>
      </c>
    </row>
    <row r="25" spans="1:3">
      <c r="A25" s="4" t="s">
        <v>692</v>
      </c>
      <c r="B25" s="4" t="s">
        <v>693</v>
      </c>
      <c r="C25" s="4" t="s">
        <v>693</v>
      </c>
    </row>
    <row r="26" spans="1:3">
      <c r="A26" s="3" t="s">
        <v>694</v>
      </c>
    </row>
    <row r="27" spans="1:3">
      <c r="A27" s="4" t="s">
        <v>695</v>
      </c>
      <c r="B27" s="4" t="s">
        <v>696</v>
      </c>
      <c r="C27" s="4" t="s">
        <v>697</v>
      </c>
    </row>
    <row r="28" spans="1:3">
      <c r="A28" s="4" t="s">
        <v>698</v>
      </c>
      <c r="B28" s="4" t="s">
        <v>699</v>
      </c>
      <c r="C28" s="4" t="s">
        <v>700</v>
      </c>
    </row>
    <row r="29" spans="1:3">
      <c r="A29" s="4" t="s">
        <v>701</v>
      </c>
      <c r="B29" s="4" t="s">
        <v>702</v>
      </c>
      <c r="C29" s="4" t="s">
        <v>703</v>
      </c>
    </row>
    <row r="30" spans="1:3">
      <c r="A30" s="4" t="s">
        <v>704</v>
      </c>
      <c r="B30" s="4" t="s">
        <v>705</v>
      </c>
      <c r="C30" s="4" t="s">
        <v>706</v>
      </c>
    </row>
    <row r="31" spans="1:3">
      <c r="A31" s="4" t="s">
        <v>707</v>
      </c>
      <c r="B31" s="4" t="s">
        <v>640</v>
      </c>
      <c r="C31" s="4" t="s">
        <v>708</v>
      </c>
    </row>
    <row r="32" spans="1:3">
      <c r="A32" s="4" t="s">
        <v>709</v>
      </c>
      <c r="B32" s="4" t="s">
        <v>710</v>
      </c>
      <c r="C32" s="4" t="s">
        <v>711</v>
      </c>
    </row>
    <row r="33" spans="1:3">
      <c r="A33" s="4" t="s">
        <v>712</v>
      </c>
      <c r="B33" s="4" t="s">
        <v>640</v>
      </c>
      <c r="C33" s="4" t="s">
        <v>640</v>
      </c>
    </row>
    <row r="34" spans="1:3">
      <c r="A34" s="4" t="s">
        <v>713</v>
      </c>
      <c r="B34" s="4" t="s">
        <v>640</v>
      </c>
      <c r="C34" s="4" t="s">
        <v>640</v>
      </c>
    </row>
    <row r="35" spans="1:3">
      <c r="A35" s="4" t="s">
        <v>714</v>
      </c>
    </row>
    <row r="36" spans="1:3">
      <c r="A36" s="3" t="s">
        <v>689</v>
      </c>
    </row>
    <row r="37" spans="1:3">
      <c r="A37" s="4" t="s">
        <v>715</v>
      </c>
      <c r="B37" s="5" t="n">
        <v>85905</v>
      </c>
      <c r="C37" s="5" t="n">
        <v>41385</v>
      </c>
    </row>
    <row r="38" spans="1:3">
      <c r="A38" s="4" t="s">
        <v>716</v>
      </c>
    </row>
    <row r="39" spans="1:3">
      <c r="A39" s="3" t="s">
        <v>689</v>
      </c>
    </row>
    <row r="40" spans="1:3">
      <c r="A40" s="4" t="s">
        <v>715</v>
      </c>
      <c r="B40" s="5" t="n">
        <v>80266</v>
      </c>
      <c r="C40" s="5" t="n">
        <v>392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21"/>
    <col customWidth="1" max="3" min="3" width="52"/>
    <col customWidth="1" max="4" min="4" width="21"/>
  </cols>
  <sheetData>
    <row r="1" spans="1:4">
      <c r="A1" s="1" t="s">
        <v>717</v>
      </c>
      <c r="B1" s="2" t="s">
        <v>366</v>
      </c>
      <c r="C1" s="2" t="s">
        <v>1</v>
      </c>
    </row>
    <row r="2" spans="1:4">
      <c r="B2" s="2" t="s">
        <v>718</v>
      </c>
      <c r="C2" s="2" t="s">
        <v>719</v>
      </c>
      <c r="D2" s="2" t="s">
        <v>344</v>
      </c>
    </row>
    <row r="3" spans="1:4">
      <c r="A3" s="3" t="s">
        <v>720</v>
      </c>
    </row>
    <row r="4" spans="1:4">
      <c r="A4" s="4" t="s">
        <v>721</v>
      </c>
      <c r="C4" s="5" t="n">
        <v>1613</v>
      </c>
      <c r="D4" s="5" t="n">
        <v>1393</v>
      </c>
    </row>
    <row r="5" spans="1:4">
      <c r="A5" s="3" t="s">
        <v>722</v>
      </c>
    </row>
    <row r="6" spans="1:4">
      <c r="A6" s="4" t="s">
        <v>474</v>
      </c>
      <c r="C6" s="6" t="n">
        <v>1274</v>
      </c>
    </row>
    <row r="7" spans="1:4">
      <c r="A7" s="4" t="s">
        <v>475</v>
      </c>
      <c r="C7" s="6" t="n">
        <v>1287</v>
      </c>
    </row>
    <row r="8" spans="1:4">
      <c r="A8" s="4" t="s">
        <v>476</v>
      </c>
      <c r="C8" s="6" t="n">
        <v>1153</v>
      </c>
    </row>
    <row r="9" spans="1:4">
      <c r="A9" s="4" t="s">
        <v>496</v>
      </c>
      <c r="C9" s="6" t="n">
        <v>380</v>
      </c>
    </row>
    <row r="10" spans="1:4">
      <c r="A10" s="4" t="s">
        <v>723</v>
      </c>
      <c r="C10" s="6" t="n">
        <v>0</v>
      </c>
    </row>
    <row r="11" spans="1:4">
      <c r="A11" s="4" t="s">
        <v>100</v>
      </c>
      <c r="C11" s="5" t="n">
        <v>4094</v>
      </c>
    </row>
    <row r="12" spans="1:4">
      <c r="A12" s="3" t="s">
        <v>724</v>
      </c>
    </row>
    <row r="13" spans="1:4">
      <c r="A13" s="4" t="s">
        <v>725</v>
      </c>
      <c r="B13" s="6" t="n">
        <v>6</v>
      </c>
    </row>
    <row r="14" spans="1:4">
      <c r="A14" s="4" t="s">
        <v>726</v>
      </c>
      <c r="C14" s="6" t="n">
        <v>3</v>
      </c>
    </row>
    <row r="15" spans="1:4">
      <c r="A15" s="4" t="s">
        <v>727</v>
      </c>
      <c r="C15" s="6" t="n">
        <v>2</v>
      </c>
    </row>
    <row r="16" spans="1:4">
      <c r="A16" s="4" t="s">
        <v>728</v>
      </c>
      <c r="C16" s="6" t="n">
        <v>2</v>
      </c>
    </row>
    <row r="17" spans="1:4">
      <c r="A17" s="4" t="s">
        <v>729</v>
      </c>
      <c r="C17" s="6" t="n">
        <v>4</v>
      </c>
    </row>
    <row r="18" spans="1:4">
      <c r="A18" s="4" t="s">
        <v>730</v>
      </c>
      <c r="C18" s="6" t="n">
        <v>41</v>
      </c>
    </row>
    <row r="19" spans="1:4">
      <c r="A19" s="4" t="s">
        <v>731</v>
      </c>
    </row>
    <row r="20" spans="1:4">
      <c r="A20" s="3" t="s">
        <v>720</v>
      </c>
    </row>
    <row r="21" spans="1:4">
      <c r="A21" s="4" t="s">
        <v>732</v>
      </c>
      <c r="C21" s="6" t="n">
        <v>73000</v>
      </c>
    </row>
    <row r="22" spans="1:4">
      <c r="A22" s="4" t="s">
        <v>733</v>
      </c>
      <c r="C22" s="4" t="s">
        <v>734</v>
      </c>
    </row>
    <row r="23" spans="1:4">
      <c r="A23" s="4" t="s">
        <v>735</v>
      </c>
    </row>
    <row r="24" spans="1:4">
      <c r="A24" s="3" t="s">
        <v>720</v>
      </c>
    </row>
    <row r="25" spans="1:4">
      <c r="A25" s="4" t="s">
        <v>732</v>
      </c>
      <c r="C25" s="6" t="n">
        <v>8400</v>
      </c>
    </row>
    <row r="26" spans="1:4">
      <c r="A26" s="4" t="s">
        <v>733</v>
      </c>
      <c r="C26" s="4" t="s">
        <v>736</v>
      </c>
    </row>
    <row r="27" spans="1:4">
      <c r="A27" s="4" t="s">
        <v>737</v>
      </c>
      <c r="C27" s="4" t="s">
        <v>738</v>
      </c>
    </row>
    <row r="28" spans="1:4">
      <c r="A28" s="4" t="s">
        <v>739</v>
      </c>
    </row>
    <row r="29" spans="1:4">
      <c r="A29" s="3" t="s">
        <v>720</v>
      </c>
    </row>
    <row r="30" spans="1:4">
      <c r="A30" s="4" t="s">
        <v>733</v>
      </c>
      <c r="C30" s="4" t="s">
        <v>740</v>
      </c>
    </row>
    <row r="31" spans="1:4">
      <c r="A31" s="4" t="s">
        <v>741</v>
      </c>
      <c r="C31" s="6" t="n">
        <v>5</v>
      </c>
    </row>
    <row r="32" spans="1:4">
      <c r="A32" s="4" t="s">
        <v>742</v>
      </c>
      <c r="C32" s="4" t="s">
        <v>58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3</v>
      </c>
      <c r="B1" s="2" t="s">
        <v>374</v>
      </c>
      <c r="J1" s="2" t="s">
        <v>1</v>
      </c>
    </row>
    <row r="2" spans="1:11">
      <c r="B2" s="2" t="s">
        <v>2</v>
      </c>
      <c r="C2" s="2" t="s">
        <v>375</v>
      </c>
      <c r="D2" s="2" t="s">
        <v>4</v>
      </c>
      <c r="E2" s="2" t="s">
        <v>376</v>
      </c>
      <c r="F2" s="2" t="s">
        <v>40</v>
      </c>
      <c r="G2" s="2" t="s">
        <v>377</v>
      </c>
      <c r="H2" s="2" t="s">
        <v>378</v>
      </c>
      <c r="I2" s="2" t="s">
        <v>71</v>
      </c>
      <c r="J2" s="2" t="s">
        <v>2</v>
      </c>
      <c r="K2" s="2" t="s">
        <v>40</v>
      </c>
    </row>
    <row r="3" spans="1:11">
      <c r="A3" s="3" t="s">
        <v>217</v>
      </c>
    </row>
    <row r="4" spans="1:11">
      <c r="A4" s="4" t="s">
        <v>78</v>
      </c>
      <c r="B4" s="5" t="n">
        <v>16419</v>
      </c>
      <c r="C4" s="5" t="n">
        <v>12418</v>
      </c>
      <c r="D4" s="5" t="n">
        <v>11129</v>
      </c>
      <c r="E4" s="5" t="n">
        <v>12643</v>
      </c>
      <c r="F4" s="5" t="n">
        <v>16824</v>
      </c>
      <c r="G4" s="5" t="n">
        <v>13267</v>
      </c>
      <c r="H4" s="5" t="n">
        <v>13928</v>
      </c>
      <c r="I4" s="5" t="n">
        <v>23411</v>
      </c>
      <c r="J4" s="5" t="n">
        <v>52609</v>
      </c>
      <c r="K4" s="5" t="n">
        <v>67430</v>
      </c>
    </row>
    <row r="5" spans="1:11">
      <c r="A5" s="4" t="s">
        <v>80</v>
      </c>
      <c r="B5" s="6" t="n">
        <v>6792</v>
      </c>
      <c r="C5" s="6" t="n">
        <v>4643</v>
      </c>
      <c r="D5" s="6" t="n">
        <v>5420</v>
      </c>
      <c r="E5" s="6" t="n">
        <v>3506</v>
      </c>
      <c r="F5" s="6" t="n">
        <v>4787</v>
      </c>
      <c r="G5" s="6" t="n">
        <v>5592</v>
      </c>
      <c r="H5" s="6" t="n">
        <v>4973</v>
      </c>
      <c r="I5" s="6" t="n">
        <v>5636</v>
      </c>
      <c r="J5" s="6" t="n">
        <v>20361</v>
      </c>
      <c r="K5" s="6" t="n">
        <v>20988</v>
      </c>
    </row>
    <row r="6" spans="1:11">
      <c r="A6" s="4" t="s">
        <v>83</v>
      </c>
      <c r="B6" s="6" t="n">
        <v>26323</v>
      </c>
      <c r="C6" s="6" t="n">
        <v>23420</v>
      </c>
      <c r="D6" s="6" t="n">
        <v>29817</v>
      </c>
      <c r="E6" s="6" t="n">
        <v>25717</v>
      </c>
      <c r="F6" s="6" t="n">
        <v>29173</v>
      </c>
      <c r="G6" s="6" t="n">
        <v>22471</v>
      </c>
      <c r="H6" s="6" t="n">
        <v>46614</v>
      </c>
      <c r="I6" s="6" t="n">
        <v>18106</v>
      </c>
      <c r="J6" s="6" t="n">
        <v>105277</v>
      </c>
      <c r="K6" s="6" t="n">
        <v>116369</v>
      </c>
    </row>
    <row r="7" spans="1:11">
      <c r="A7" s="4" t="s">
        <v>744</v>
      </c>
      <c r="B7" s="5" t="n">
        <v>-12636</v>
      </c>
      <c r="C7" s="5" t="n">
        <v>-18412</v>
      </c>
      <c r="D7" s="5" t="n">
        <v>-20472</v>
      </c>
      <c r="E7" s="5" t="n">
        <v>-14726</v>
      </c>
      <c r="F7" s="5" t="n">
        <v>-13944</v>
      </c>
      <c r="G7" s="5" t="n">
        <v>-15038</v>
      </c>
      <c r="H7" s="5" t="n">
        <v>-36493</v>
      </c>
      <c r="I7" s="5" t="n">
        <v>4099</v>
      </c>
      <c r="J7" s="5" t="n">
        <v>-66246</v>
      </c>
      <c r="K7" s="5" t="n">
        <v>-61376</v>
      </c>
    </row>
    <row r="8" spans="1:11">
      <c r="A8" s="4" t="s">
        <v>745</v>
      </c>
      <c r="B8" s="8" t="n">
        <v>-0.48</v>
      </c>
      <c r="C8" s="8" t="n">
        <v>-0.74</v>
      </c>
      <c r="D8" s="8" t="n">
        <v>-0.82</v>
      </c>
      <c r="E8" s="8" t="n">
        <v>-0.59</v>
      </c>
      <c r="F8" s="8" t="n">
        <v>-0.5600000000000001</v>
      </c>
      <c r="G8" s="8" t="n">
        <v>-0.64</v>
      </c>
      <c r="H8" s="8" t="n">
        <v>-1.9</v>
      </c>
      <c r="I8" s="8" t="n">
        <v>0.27</v>
      </c>
      <c r="J8" s="8" t="n">
        <v>-2.61</v>
      </c>
      <c r="K8" s="8" t="n">
        <v>-2.9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0:42Z</dcterms:created>
  <dcterms:modified xmlns:dcterms="http://purl.org/dc/terms/" xmlns:xsi="http://www.w3.org/2001/XMLSchema-instance" xsi:type="dcterms:W3CDTF">2020-03-11T16:40:42Z</dcterms:modified>
</cp:coreProperties>
</file>